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 of Cash "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Supplementary Information on Oi" sheetId="16" state="visible" r:id="rId16"/>
    <sheet xmlns:r="http://schemas.openxmlformats.org/officeDocument/2006/relationships" name="Quarterly Financial Data (Unaud"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Oil and Gas Investments (Tables" sheetId="21" state="visible" r:id="rId21"/>
    <sheet xmlns:r="http://schemas.openxmlformats.org/officeDocument/2006/relationships" name="Fair Value of Financial Instr_2" sheetId="22" state="visible" r:id="rId22"/>
    <sheet xmlns:r="http://schemas.openxmlformats.org/officeDocument/2006/relationships" name="Risk Management (Tables)" sheetId="23" state="visible" r:id="rId23"/>
    <sheet xmlns:r="http://schemas.openxmlformats.org/officeDocument/2006/relationships" name="Supplementary Information on _2" sheetId="24" state="visible" r:id="rId24"/>
    <sheet xmlns:r="http://schemas.openxmlformats.org/officeDocument/2006/relationships" name="Quarterly Financial Data (Una_2" sheetId="25" state="visible" r:id="rId25"/>
    <sheet xmlns:r="http://schemas.openxmlformats.org/officeDocument/2006/relationships" name="Partnership Organization (Detai"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Oil and Gas Investments (Detail" sheetId="29" state="visible" r:id="rId29"/>
    <sheet xmlns:r="http://schemas.openxmlformats.org/officeDocument/2006/relationships" name="Oil and Gas Investments (Deta_2" sheetId="30" state="visible" r:id="rId30"/>
    <sheet xmlns:r="http://schemas.openxmlformats.org/officeDocument/2006/relationships" name="Debt (Details)" sheetId="31" state="visible" r:id="rId31"/>
    <sheet xmlns:r="http://schemas.openxmlformats.org/officeDocument/2006/relationships" name="Fair Value of Financial Instr_3" sheetId="32" state="visible" r:id="rId32"/>
    <sheet xmlns:r="http://schemas.openxmlformats.org/officeDocument/2006/relationships" name="Risk Management (Details)" sheetId="33" state="visible" r:id="rId33"/>
    <sheet xmlns:r="http://schemas.openxmlformats.org/officeDocument/2006/relationships" name="Risk Management (Details) - Der" sheetId="34" state="visible" r:id="rId34"/>
    <sheet xmlns:r="http://schemas.openxmlformats.org/officeDocument/2006/relationships" name="Risk Management (Details) - Sch" sheetId="35" state="visible" r:id="rId35"/>
    <sheet xmlns:r="http://schemas.openxmlformats.org/officeDocument/2006/relationships" name="Capital Contribution and Part_2" sheetId="36" state="visible" r:id="rId36"/>
    <sheet xmlns:r="http://schemas.openxmlformats.org/officeDocument/2006/relationships" name="Related Parties (Details)" sheetId="37" state="visible" r:id="rId37"/>
    <sheet xmlns:r="http://schemas.openxmlformats.org/officeDocument/2006/relationships" name="Supplementary Information on _3" sheetId="38" state="visible" r:id="rId38"/>
    <sheet xmlns:r="http://schemas.openxmlformats.org/officeDocument/2006/relationships" name="Supplementary Information on _4" sheetId="39" state="visible" r:id="rId39"/>
    <sheet xmlns:r="http://schemas.openxmlformats.org/officeDocument/2006/relationships" name="Supplementary Information on _5" sheetId="40" state="visible" r:id="rId40"/>
    <sheet xmlns:r="http://schemas.openxmlformats.org/officeDocument/2006/relationships" name="Supplementary Information on _6" sheetId="41" state="visible" r:id="rId41"/>
    <sheet xmlns:r="http://schemas.openxmlformats.org/officeDocument/2006/relationships" name="Supplementary Information on _7" sheetId="42" state="visible" r:id="rId42"/>
    <sheet xmlns:r="http://schemas.openxmlformats.org/officeDocument/2006/relationships" name="Supplementary Information on _8" sheetId="43" state="visible" r:id="rId43"/>
    <sheet xmlns:r="http://schemas.openxmlformats.org/officeDocument/2006/relationships" name="Supplementary Information on _9" sheetId="44" state="visible" r:id="rId44"/>
    <sheet xmlns:r="http://schemas.openxmlformats.org/officeDocument/2006/relationships" name="Quarterly Financial Data (Una_3"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9</t>
  </si>
  <si>
    <t>Mar. 19, 2020</t>
  </si>
  <si>
    <t>Jun. 30, 2019</t>
  </si>
  <si>
    <t>Document Information Line Items</t>
  </si>
  <si>
    <t>Entity Registrant Name</t>
  </si>
  <si>
    <t>Energy Resources 12, L.P.</t>
  </si>
  <si>
    <t>Document Type</t>
  </si>
  <si>
    <t>10-K</t>
  </si>
  <si>
    <t>Current Fiscal Year End Date</t>
  </si>
  <si>
    <t>--12-31</t>
  </si>
  <si>
    <t>Entity Common Stock, Shares Outstanding</t>
  </si>
  <si>
    <t>Entity Public Float</t>
  </si>
  <si>
    <t>Amendment Flag</t>
  </si>
  <si>
    <t>false</t>
  </si>
  <si>
    <t>Entity Central Index Key</t>
  </si>
  <si>
    <t>0001696088</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Ex Transition Period</t>
  </si>
  <si>
    <t>Document Annual Report</t>
  </si>
  <si>
    <t>Document Transition Report</t>
  </si>
  <si>
    <t>Entity File Number</t>
  </si>
  <si>
    <t>000-55916</t>
  </si>
  <si>
    <t>Entity Incorporation, State or Country Code</t>
  </si>
  <si>
    <t>DE</t>
  </si>
  <si>
    <t>Entity Tax Identification Number</t>
  </si>
  <si>
    <t>81-4805237</t>
  </si>
  <si>
    <t>Entity Address, Address Line One</t>
  </si>
  <si>
    <t>120 W 3rd Street, Suite 220</t>
  </si>
  <si>
    <t>Entity Address, City or Town</t>
  </si>
  <si>
    <t>Fort Worth</t>
  </si>
  <si>
    <t>Entity Address, State or Province</t>
  </si>
  <si>
    <t>TX</t>
  </si>
  <si>
    <t>Entity Address, Postal Zip Code</t>
  </si>
  <si>
    <t>76102</t>
  </si>
  <si>
    <t>City Area Code</t>
  </si>
  <si>
    <t>817</t>
  </si>
  <si>
    <t>Local Phone Number</t>
  </si>
  <si>
    <t>882-9192</t>
  </si>
  <si>
    <t>Title of 12(g) Security</t>
  </si>
  <si>
    <t>Common Units of Limited Partnership Interest</t>
  </si>
  <si>
    <t>Entity Interactive Data Current</t>
  </si>
  <si>
    <t>Consolidated Balance Sheets - USD ($)</t>
  </si>
  <si>
    <t>Dec. 31, 2018</t>
  </si>
  <si>
    <t>Assets</t>
  </si>
  <si>
    <t>Cash and cash equivalents</t>
  </si>
  <si>
    <t>Oil, natural gas and natural gas liquids revenue receivable</t>
  </si>
  <si>
    <t>Derivative asset</t>
  </si>
  <si>
    <t>Total Current Assets</t>
  </si>
  <si>
    <t>Oil and natural gas properties, successful efforts method, net of accumulated depreciation, depletion and amortization of $21,955,397 and $4,889,806, respectively</t>
  </si>
  <si>
    <t>Derivative asset - noncurrent</t>
  </si>
  <si>
    <t>Other assets, net</t>
  </si>
  <si>
    <t>Total Assets</t>
  </si>
  <si>
    <t>Liabilities</t>
  </si>
  <si>
    <t>Accounts payable and accrued expenses</t>
  </si>
  <si>
    <t>Due to related parties</t>
  </si>
  <si>
    <t>Derivative liability</t>
  </si>
  <si>
    <t>Total Current Liabilities</t>
  </si>
  <si>
    <t>Revolving credit facility</t>
  </si>
  <si>
    <t>Asset retirement obligations</t>
  </si>
  <si>
    <t>Total Liabilities</t>
  </si>
  <si>
    <t>Partners’ Equity</t>
  </si>
  <si>
    <t>Limited partners' interest (11,031,579 and 7,857,359 common units issued and outstanding, respectively)</t>
  </si>
  <si>
    <t>General partner's interest</t>
  </si>
  <si>
    <t>Total Partners’ Equity</t>
  </si>
  <si>
    <t>Total Liabilities and Partners’ Equity</t>
  </si>
  <si>
    <t>Consolidated Balance Sheets (Parentheticals) - USD ($)</t>
  </si>
  <si>
    <t>Oil and natural gas properties, successful efforts method, accumulated depreciation, depletion and amortization (in Dollars)</t>
  </si>
  <si>
    <t>Limited partners' interest, common units issued</t>
  </si>
  <si>
    <t>Limited partners' interest, common units outstanding</t>
  </si>
  <si>
    <t>Consolidated Statements of Operations - USD ($)</t>
  </si>
  <si>
    <t>Revenues</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t>
  </si>
  <si>
    <t>Interest expense, net</t>
  </si>
  <si>
    <t>Loss on extinguishment of debt</t>
  </si>
  <si>
    <t>Gain (loss) on derivatives</t>
  </si>
  <si>
    <t>Total other expense, net</t>
  </si>
  <si>
    <t>Net income</t>
  </si>
  <si>
    <t>Basic and diluted net income per common unit (in Dollars per share)</t>
  </si>
  <si>
    <t>Weighted average common units outstanding - basic and diluted (in Shares)</t>
  </si>
  <si>
    <t>Consolidated Statements of Partners' Equity - USD ($)</t>
  </si>
  <si>
    <t>Total</t>
  </si>
  <si>
    <t>Limited Partner [Member]</t>
  </si>
  <si>
    <t>General Partner [Member]</t>
  </si>
  <si>
    <t>Balance at Dec. 31, 2017</t>
  </si>
  <si>
    <t>Balance (in Shares) at Dec. 31, 2017</t>
  </si>
  <si>
    <t>Net proceeds from issuance of common units</t>
  </si>
  <si>
    <t>Net proceeds from issuance of common units (in Shares)</t>
  </si>
  <si>
    <t>Distributions declared and paid to common units</t>
  </si>
  <si>
    <t>Balance at Dec. 31, 2018</t>
  </si>
  <si>
    <t>Balance (in Shares) at Dec. 31, 2018</t>
  </si>
  <si>
    <t>Balance at Dec. 31, 2019</t>
  </si>
  <si>
    <t>Balance (in Shares) at Dec. 31, 2019</t>
  </si>
  <si>
    <t>Consolidated Statements of Partners' Equity (Parentheticals) - $ / shares</t>
  </si>
  <si>
    <t>Distributions declared and paid per unit</t>
  </si>
  <si>
    <t>Consolidated Statement of Cash Flows - USD ($)</t>
  </si>
  <si>
    <t>Cash flow from operating activities:</t>
  </si>
  <si>
    <t>Adjustments to reconcile net income to cash from operating activities:</t>
  </si>
  <si>
    <t>(Gain) loss on mark-to-market of derivatives</t>
  </si>
  <si>
    <t>Non-cash expenses, net</t>
  </si>
  <si>
    <t>Changes in operating assets and liabilities:</t>
  </si>
  <si>
    <t>Net cash flow provided by operating activities</t>
  </si>
  <si>
    <t>Cash flow from investing activities:</t>
  </si>
  <si>
    <t>Cash paid for acquisition of oil and natural gas properties</t>
  </si>
  <si>
    <t>Additions to oil and natural gas properties</t>
  </si>
  <si>
    <t>Net cash flow used in investing activities</t>
  </si>
  <si>
    <t>Cash flow from financing activities:</t>
  </si>
  <si>
    <t>Cash paid for loan costs</t>
  </si>
  <si>
    <t>Proceeds from term loan</t>
  </si>
  <si>
    <t>Payments on term loan</t>
  </si>
  <si>
    <t>Proceeds from advance from member of general partner</t>
  </si>
  <si>
    <t>Payments on advance from member of general partner</t>
  </si>
  <si>
    <t>Net proceeds from (payments on) revolving credit facility</t>
  </si>
  <si>
    <t>Net proceeds related to issuance of common units</t>
  </si>
  <si>
    <t>Distributions paid to limited partners</t>
  </si>
  <si>
    <t>Net cash flow provided by financing activities</t>
  </si>
  <si>
    <t>Increase (decrease) in cash and cash equivalents</t>
  </si>
  <si>
    <t>Cash and cash equivalents, beginning of period</t>
  </si>
  <si>
    <t>Cash and cash equivalents, end of period</t>
  </si>
  <si>
    <t>Interest paid</t>
  </si>
  <si>
    <t>Supplemental non-cash information:</t>
  </si>
  <si>
    <t>Accrued capital expenditures related to additions to oil and natural gas properties</t>
  </si>
  <si>
    <t>Partnership Organization</t>
  </si>
  <si>
    <t>Accounting Policies [Abstract]</t>
  </si>
  <si>
    <t>Organization, Consolidation and Presentation of Financial Statements Disclosure [Text Block]</t>
  </si>
  <si>
    <t xml:space="preserve">Note 1. Partnership Organization Energy Resources 12, L.P. (together with its wholly-owned subsidiary, the “Partnership”) was formed as a Delaware limited partnership. The initial capitalization of the Partnership of $1,000 occurred on December 30, 2016. The Partnership began offering common units of limited partner interest (the “common units”) on a best-efforts basis on May 17, 2017, the date the Securities and Exchange Commission (“SEC”) declared the offering effective. As of July 25, 2017, the Partnership completed the sale of the minimum offering of 1,315,790 common units. The subscribers to the common units were admitted as Limited Partners of the Partnership at the initial closing of the offering, and the Partnership admitted additional Limited Partners monthly through the completion of its offering on October 24, 2019. The Partnership sold approximately 11.0 million common units for gross proceeds of $218.0 million and proceeds net of offering costs of $204.3 million. The proceeds from the sale of the common units have been used to acquire producing and non-producing oil and natural gas properties onshore in the United States and to develop those properties. As of December 31, 2019, the Partnership owned an approximate 5.8% non-operated working interest in 332 currently producing wells, predominantly in McKenzie, Dunn, McLean and Mountrail counties of North Dakota (collectively, the “Bakken Assets”). The Partnership also owns an estimated approximate 2% non-operated working interest in 20 wells in various stages of the drilling and completion process, and possible future development locations in the Bakken Assets. The Bakken Assets, which are a part of the Bakken shale formation in the Greater Williston Basin, are operated by 14 third-party operators on behalf of the Partnership and other working interest owners. The general partner of the Partnership is Energy Resources 12 GP, LLC (the “General Partner”). The General Partner manages and controls the business affairs of the Partnership. David Lerner Associates, Inc. (the “Managing Dealer”), was the dealer manager for the offering of the common units. The Partnership’s fiscal year ends on December 31. </t>
  </si>
  <si>
    <t>Summary of Significant Accounting Policies</t>
  </si>
  <si>
    <t>Significant Accounting Policies [Text Block]</t>
  </si>
  <si>
    <t>Note 2. Summary of Significant Accounting Policies Basis of Presentation The accompanying financial statements of the Partnership have been prepared in accordance with United States generally accepted accounting principles (“US GAAP”).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Accounts Receivable and Concentration of Credit Risk Substantially all of the Partnership’s accounts receivable are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19, the Partnership did not reserve for bad debt expense, as all amounts are deemed collectible. For the year ended December 31, 2019, the Partnership’s oil, natural gas and NGL sales were through 14 operators and approximately 91% of the Partnership’s total revenue was generated through sales by four operators. All oil and natural gas producing activities of the Partnership are in North Dakota and represent substantially all of the business activities of the Partnership. Accounting for Asset Retirement Obligations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9 and 2018 relating to the Partnership’s asset retirement obligations:
Balance as of January 1, 2018 $ -
Liabilities incurred on February 1, 2018 (Acquisition No. 1) 133,155
Liabilities incurred on August 31, 2018 (Acquisition No. 2) 170,823
Well additions 40,644
Accretion 38,633
Balance as of December 31, 2018 383,255
Well additions 49,801
Accretion 20,607
Revisions (1) 117,132
Balance as of December 31, 2019 $ 570,795 (1) During 2019, six wells owned by the Partnership were shut-in by the Partnership’s operators. Revisions to the asset retirement obligations represent the full accretion of these six wells due to the reduction in the estimated life of the wells.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9 and 2018, there were no such costs accrued.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Revenues associated with the sales of crude oil, natural gas, and natural gas liquids are recognized at the point in time when the customer obtains control of the asset.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years ended December 31, 2019 and 2018. As a result, basic and diluted outstanding common units were the same. The Incentive Distribution Rights (as discussed in Note 7) are not included in net income per common unit until such time that it is probable Payout (as discussed in Note 7) would occur. Recently Adopted Accounting Standards In February 2016, the Financial Accounting Standards Board (“FASB”) issued Accounting Standards Update (“ASU”) No. 2016-02, Leases (Topic 842), which amends the existing accounting standards for lease accounting, including requiring lessees to recognize most leases on their balance sheets as right-of-use assets and lease liabilities. The Partnership concluded there is no material impact to the Partnership’s consolidated financial statements and related disclosures. The Partnership adopted this standard as of January 1, 2019.</t>
  </si>
  <si>
    <t>Oil and Gas Investments</t>
  </si>
  <si>
    <t>Oil and Gas Property [Abstract]</t>
  </si>
  <si>
    <t>Oil and Gas Properties [Text Block]</t>
  </si>
  <si>
    <t>Note 3. Oil and Gas Investments On February 1, 2018, the Partnership completed its first purchase (“Acquisition No. 1”) in the Bakken Assets for approximately $87.5 million, and customary adjustments and capitalized transaction costs. The Partnership adjusted the purchase price of Acquisition No. 1, as set forth in the purchase agreement, to reflect the customary settlement of operating revenues and expenses received or paid by the seller on the Partnership’s behalf between the effective date of September 1, 2017 and the closing date of February 1, 2018. The net impact of the purchase price adjustments was a decreased to the purchase price of the asset of approximately $2.1 million. The Partnership accounted for Acquisition No. 1 as a purchase of a group of similar assets, and therefore capitalized transaction costs associated with this acquisition. These acquisition-related costs included, but were not limited to, fees for advisory and consulting (discussed below), due diligence, legal, accounting, engineering and environmental review services. The capitalized acquisition-related costs for Acquisition No. 1 totaled approximately $5.0 million. The Partnership also recorded an asset retirement obligation liability of approximately $0.1 million in conjunction with this acquisition. Acquisition No. 1 was funded using proceeds from the Partnership’s best-efforts offering, proceeds from an unsecured term loan of $25.0 million and an advance from a member of the General Partner of $7.0 million. The term loan (discussed below in Note 4. Debt) was repaid in full and extinguished in December 2018. The advance from a member of the General Partner was repaid in full in May 2018. The advance did not bear interest and the member of the General Partner did not receive any compensation for the advance. On August 31, 2018, the Partnership completed its second purchase (“Acquisition No. 2”) of an additional non-operated working interest in the Bakken Assets for approximately $82.5 million, and customary adjustments and capitalized transaction costs. The Partnership adjusted the purchase price of Acquisition No. 2 to reflect the customary settlement of operating revenues and expenses received or paid by the seller on the Partnership’s behalf between the effective date of March 1, 2018 and the closing date of August 31, 2018. The net impact of the purchase price adjustments was a decrease to the purchase price of the asset of approximately $4.3 million. The Partnership accounted for Acquisition No. 2 as a purchase of a group of similar assets, and therefore capitalized transaction costs associated with this acquisition. The capitalized acquisition-related costs, which included but were not limited to those listed above, for Acquisition No. 2 totaled approximately $2.9 million. The Partnership also recorded an asset retirement obligation liability of approximately $0.2 million in conjunction with this acquisition. Acquisition No. 2 was funded using proceeds from the Partnership’s best-efforts offering and proceeds from a line of credit of $60.0 million (discussed below in Note 4. Debt). The credit facility was terminated and extinguished in November 2019. In November 2017, the Partnership engaged Regional Energy Investors, LP (“REI”) to perform advisory and consulting services, including supporting the Partnership through closing and post-closing of Acquisition No. 1. In the first quarter of 2018, the Partnership paid REI a total of approximately $5.3 million for its advisory and consulting services related to Acquisition No. 1. Of the $5.3 million paid to REI, approximately $4.7 million of these services related to Acquisition No. 1 were capitalized as part of the acquisition costs described above. In June 2018, the Partnership re-engaged REI to perform advisory and consulting services and support the Partnership through closing and post-closing of Acquisition No. 2, including assistance with due diligence and obtaining financing for Acquisition No. 2. In the third quarter of 2018, the Partnership paid REI a total of $4.1 million for its advisory and consulting services related to Acquisition No. 2. Of the $4.1 million, approximately $2.7 million of these services related to Acquisition No. 2 were capitalized as part of the acquisition costs described above. The remaining $1.4 million was capitalized as deferred loan costs and were being amortized over the life of the revolving credit facility described in Note 4. Debt. Under the advisory and administration agreements (the “Agreements”) with REI, REI was also entitled to a fee of 5% of the gross sales price in the event the Partnership disposed of any or all of the Bakken Assets, if surplus funds are available after Payout to the holders of the Partnership’s common units, as defined in Note 7. Capital Contribution and Partners’ Equity below. On December 28, 2018, the Partnership terminated the Agreements with REI, which extinguished any potential fee upon sale of certain of the Partnership’s assets as was required under the Agreements. At the time of the extinguishment, the payment of a fee was not probable and there was no value to the rights owned by REI. In connection with the termination, the General Partner issued 500 of its Class B Units to each of Pope Energy Investors, LP and CFK Energy, LLC. The General Partner received $250 from each of Pope Energy Investors, LP and CFK Energy, LLC for this transaction. The General Partner Class B Units are non-voting and participate in 50% of any distributions by the General Partner from proceeds of its Incentive Distribution Rights, after Payout and the Dealer Manager Incentive Fees as described in Note 7. Capital Contribution and Partners’ Equity below. REI is owned by entities that are controlled by Anthony F. Keating, III, Co-Chief Operating Officer of Energy 11 GP, LLC, and Michael J. Mallick, Co-Chief Operating Officer of Energy 11 GP, LLC. Glade M. Knight and David S. McKenney are the Chief Executive Officer and Chief Financial Officer, respectively, of Energy 11 GP, LLC as well as the Chief Executive Officer and Chief Financial Officer, respectively, of the General Partner. In addition, CFK Energy, LLC and Pope Energy Investors, LP are owned by entities controlled by Messrs. Keating and Mallick, respectively. See Note 8. Related Parties below for additional information. The following unaudited pro forma financial information for the year ended December 31, 2018 has been prepared as if Acquisitions No.1 and No. 2 of the Bakken Assets had occurred on January 1, 2018.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Year Ended
(Unaudited)
Revenues $ 43,067,089
Net income $ 20,511,627 As of December 31, 2019, the Partnership’s ownership of the Bakken Assets consisted of an approximate 5.8% non-operated working interest in 332 currently producing wells, and an estimated approximate 2% non-operated working interest in 20 wells in various stages of the drilling and completion process. From September 1, 2017, the effective date of Acquisition No. 1, to December 31, 2019, the Partnership has participated in the drilling of 153 wells, of which 133 have been completed and 20 wells are in various stages of completion at December 31, 2019. The Partnership incurred approximately $32.2 million and $15.4 million in capital drilling and completion costs for the year ended December 31, 2019 and for the period from February 1, 2018 to December 31, 2018, respectively. The Partnership anticipates approximately $1.0 million of capital expenditures to be incurred in first half of 2020 to complete the 20 wells in various stages of completion at December 31, 2019; however, actual capital expenditures incurred may exceed this range. Non-consent wells Pursuant to the terms of the American Association of Professional Landmen Model Form Operating Agreement or North Dakota statute, each of which may govern operations between an operator and a non-operated working interest owner (“interest owner”), like the Partnership, an operator must notify an interest owner of its intention to drill a new well through submittal of a formal well proposal. The interest owner has the option to elect to participate in the drilling, completion and operating of the well and pay its proportionate share of all costs, or the interest owner may elect to non-consent the proposed well under the terms of the operating agreement or statute and bear no cost. If the interest owner elects to non-consent the proposed well, the interest owner is not obligated to pay any portion of the drilling, completion and operating expenses; however, the interest owner is then subject to a non-consent penalty under the terms of the operating agreement or North Dakota statute. Through its 2018 acquisitions, the Partnership acquired 59 wells designated as non-consent wells, whereby a previous interest owner did not consent to participate in the drilling and completion of those wells. As a result, the Partnership is currently subject to non-consent penalties ranging from 200%-400%, meaning in general terms, the Partnership will remain in non-consent status and will not receive any revenue from these wells until the wells have satisfied the contractual or statutory penalties of 2-4 times payout of the expenses related to drilling, completion and operating the well. The Partnership may receive revenue or be responsible for operating and/or abandonment costs from all or a portion of these wells if the wells generate enough revenue to exceed the non-consent penalties described above.</t>
  </si>
  <si>
    <t>Debt</t>
  </si>
  <si>
    <t>Debt Disclosure [Abstract]</t>
  </si>
  <si>
    <t>Debt Disclosure [Text Block]</t>
  </si>
  <si>
    <t>Note 4. Debt On January 16, 2018, the Partnership entered into a loan agreement with Bank of America, N.A. (“BOA”), which provides for an unsecured term loan (the “Term Loan”) of $25 million. The Term Loan was paid in full and extinguished in December 2018. Interest was payable monthly, and the Term Loan bore interest at a variable rate based on the London Inter-Bank Offered Rate (LIBOR) plus a margin of 2.00%. The Term Loan proceeds were used in closing on Acquisition No. 1, as described above. Glade M. Knight and David S. McKenney, the General Partner’s Chief Executive Officer and Chief Financial Officer, respectively, had guaranteed repayment of the Term Loan and did not receive any consideration in exchange for providing this guarantee. On August 31, 2018, the Partnership entered into a loan agreement (“Loan Agreement”) with Simmons Bank, as administrative agent and the lenders party thereto, which provided for a revolving credit facility (“Credit Facility”) with an initial commitment amount of $60 million. On November 26, 2019, the Partnership elected to terminate the Loan Agreement, which extinguished the Credit Facility and terminated the related mortgage secured by the Partnership’s non-operating working interests in the Bakken Assets. At the date of termination, the Partnership had no outstanding borrowings on the Loan Agreement. Early termination of the Loan Agreement did not require payment of any early termination penalties. The interest rate was equal to LIBOR plus a margin ranging from 2.75% to 3.75%, depending upon the Partnership’s borrowing base utilization, as calculated under the terms of the Loan Agreement. The Credit Facility proceeds of $60.0 million borrowed at closing were used to fund the purchase of Acquisition No. 2, as described above, and pay closing costs. In conjunction with Acquisition No. 2 and the closing on the Loan Agreement, the Partnership capitalized $1.7 million of deferred loan costs, and the Partnership was amortizing these loan costs over the life of the Credit Facility to its maturity date of August 31, 2021. In November 2019, upon the termination of the Credit Facility, the Partnership expensed the remaining unamortized deferred loan costs and recorded a Loss on extinguishment of debt of $1.0 million on the Partnership’s consolidated statement of operations. As of December 31, 2018, the Partnership’s outstanding balance on its revolving credit facility was $39.5 million, which approximated its fair market value. The Partnership estimated the fair value of its note payable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Fair Value of Financial Instruments</t>
  </si>
  <si>
    <t>Fair Value Disclosures [Abstract]</t>
  </si>
  <si>
    <t>Fair Value Disclosures [Text Block]</t>
  </si>
  <si>
    <t>Note 5.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years ended December 31, 2019 and 2018,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19 and 2018.
Year Ended December 31, 2019
Quoted Prices in Identical Assets
Significant Other Observable Inputs
Significant Unobservable Inputs
Commodity derivatives - current liabilities $ - $ (207,327 ) $ -
Total $ - $ (207,327 ) $ -
Year Ended December 31, 2018
Quoted Prices in Identical Assets
Significant Other Observable Inputs
Significant Unobservable Inputs
Commodity derivatives - current assets $ - $ 644,786 $ -
Commodity derivatives - noncurrent assets - 234,831 -
Total $ - $ 879,617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 as Derivative liability at December 31, 2019 and Derivative asset at December 31, 2018. See additional detail in Note 6. Risk Management. Fair Value of Other Financial Instruments The carrying value of the Partnership’s cash and cash equivalents, oil, natural gas and natural gas liquids revenue receivable, accounts payable and accrued expenses reflect these items’ cost, which approximates fair value based on the timing of the anticipated cash flows, current market conditions and short-term maturity of these instruments. In addition, see Note 4. Debt for the fair value discussion on the Partnership’s debt.</t>
  </si>
  <si>
    <t>Risk Management</t>
  </si>
  <si>
    <t>Derivative Instruments and Hedging Activities Disclosure [Abstract]</t>
  </si>
  <si>
    <t>Derivative Instruments and Hedging Activities Disclosure [Text Block]</t>
  </si>
  <si>
    <t>Note 6. Risk Management Participation in the oil and gas industry exposes the Partnership to risks associated with potentially volatile changes in energy commodity prices. In December 2018 and March 2019, the Partnership entered into derivative contracts to hedge a portion of the Partnership’s anticipated future oil and gas production through September 2020 with two counterparties to reduce the effect of volatility in commodity price changes and provide a base level of cash flow from operations. The Partnership has used costless collar derivative contracts, which establish floor and ceiling prices on future anticipated oil production. While the use of these derivative instruments limits the downside risk of adverse price movement, they may also limit future revenues from favorable price movement. The Partnership did not pay or receive a premium related to the costless collar agreements. The contracts are settled monthly. All derivative instruments are recorded on the Partnership’s balance sheet as assets or liabilities measured at fair value. As of December 31, 2019, the Partnership’s derivative instruments with its remaining counterparty were in a loss position; therefore, a liability of approximately $0.2 million, which approximates its fair value, was recognized as a Derivative liability (current) on the Partnership’s consolidated balance sheet as of December 31, 2019. As of December 31, 2018, the Partnership’s derivative instruments were in a net gain position; therefore, an asset of approximately $0.9 million, which approximates its fair value, was recognized as a Derivative asset (current and noncurrent) on the Partnership’s consolidated balance sheet as of December 31, 2018. The fair value of the Derivative liability at December 31, 2019 and Derivative asset at December 31, 2018 was determined based on Level 2 inputs as defined under the fair value hierarchy. The Partnership determined the estimated fair value of derivative instruments using a market approach based on several factors, including quoted market prices in active markets and quotes from third parties, among other things. The Partnership also performs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s that it is of substantial credit quality and has the financial resources and willingness to meet its potential repayment obligations associated with the derivative transactions. See additional discussion above in Note 5. Fair Value of Financial Instruments. 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s on matured derivative instruments and non-cash gains or losses on open derivative instruments for the years ended December 31, 2019 and 2018. The net settlement loss on matured derivatives for the year ended December 31, 2019 reflects gains and losses on derivative contracts which matured during the period, calculated as the difference between the contract price and the market settlement price, and also includes the $22,500 gain on certain contracts that were terminated. Non-cash gains or losses below represent the change in fair value of derivative instruments which were held at period-end.
Year Ended
Year Ended
Settlement loss on matured derivatives, net $ (56,348 ) $ -
Gain (loss) on mark-to-market of derivatives (1,086,944 ) 879,617
Gain (loss) on derivatives $ (1,143,292 ) $ 879,617 The following table reflects the open costless collar instruments as of December 31, 2019.
Settlement Period
Basis
Oil (Barrels)
Floor / Ceiling Prices ($)
Fair Value of Liability at
01/01/20 - 06/30/20 NYMEX 107,000 45.00 / 61.20 (207,327 ) The Partnership’s outstanding derivative instruments are covered by International Swap Dealers Association Master Agreements (“ISDA”) entered into with the counterparties. The ISDA may provide that as a result of certain circumstances, such as cross-defaults, a counterparty may require all outstanding derivative instruments under an ISDA to be settled immediately. The use of derivative instruments involves the risk that the Partnership’s counterparties will be unable to meet the financial terms of such instruments. The Partnership has netting arrangements with its counterparties that provide for offsetting payables against receivables from separate derivative instruments, which allow these assets and liabilities to be netted on the Partnership’s consolidated balance sheet.</t>
  </si>
  <si>
    <t>Capital Contribution and Partners' Equity</t>
  </si>
  <si>
    <t>Partners' Capital Notes [Abstract]</t>
  </si>
  <si>
    <t>Partners' Capital Notes Disclosure [Text Block]</t>
  </si>
  <si>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party out-of-pocket expenses incurred in organizing the Partnership and offering the common units. The Partnership completed its best-efforts offering of common units as of the close of business on October 24, 2019. As of the conclusion of the offering, the Partnership had completed the sale of approximately 11.0 million common units for total gross proceeds of $218.0 million and proceeds net of offering costs of $204.3 million. Under the agreement with the Managing Dealer, the Managing Dealer received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through the conclusion of the offering on October 24, 2019, the Dealer Manager Incentive Fees are approximately $8.7 million, subject to Payout (defined below). Prior to “Payout,” which is defined below, all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year ended December 31, 2019, the Partnership paid distributions of $1.396164 per common unit, or $13.3 million. For the year ended December 31, 2018, the Partnership paid distributions of $1.396164 per common unit, or $7.0 million.</t>
  </si>
  <si>
    <t>Related Parties</t>
  </si>
  <si>
    <t>Related Party Transactions [Abstract]</t>
  </si>
  <si>
    <t>Related Party Transactions Disclosure [Text Block]</t>
  </si>
  <si>
    <t>Note 8.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costs for organizing the Partnership and costs incurred in the offering of the common units. The Partnership has also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In accordance with the limited partner agreement, subsequent to the Partnership’s first asset purchase, which occurred on February 1, 2018, the Partnership is required to pay quarterly an annual fee of 0.5% of the total gross equity proceeds raised by the Partnership in its best-efforts offering. Based upon the total gross equity proceeds as of December 31, 2019, the management fee paid to the General Partner for the year ended December 31, 2019 was approximately $1.0 million. The management fee paid to the General Partner for the year ended December 31, 2018 was approximately $537,000. The management fee paid to the General Partner is included in General and administrative expenses on the consolidated statements of operations. The Partnership also will reimburse the General Partner for certain general and administrative costs. For the years ended December 31, 2019 and 2018, approximately $414,000 and $402,000 of general and administrative costs were incurred by a member of the General Partner and have been or will be reimbursed by the Partnership, respectively. At December 31, 2019 and 2018, approximately $133,000 and $135,000, respectively, was due to a member of the General Partner and is included in Due to related parties in the consolidated balance sheets. As discussed in Note 3. Oil and Gas Investments, in January 2018, the Partnership received an advance of $7.0 million from a member of the General Partner to partially fund Acquisition No. 1. The Partnership repaid a member of the General Partner in full in May 2018. The advance did not bear interest and the member of the General Partner did not receive any compensation for the advance. As discussed in Note 4. Debt, the Chief Executive Officer and Chief Financial Officer of the Partnership’s General Partner had guaranteed repayment of the Term Loan with Bank of America. Neither the Chief Executive Officer nor the Chief Financial Officer received any consideration in exchange for providing the guarantee on either loan. The Chief Executive Officer and Chief Financial Officer of the Partnership’s General Partner are also the Chief Executive Officer and Chief Financial Officer of Energy 11 GP, LLC, the general partner of Energy 11, L.P. (“Energy 11”), a limited partnership that also invests in producing and non-producing oil and gas properties on-shore in the United States. On January 31, 2018, the Partnership entered into a cost sharing agreement with Energy 11 that gives the Partnership access to Energy 11’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cost sharing agreement reduces the costs to the Partnership for accounting and asset management services provided through a member of the General Partner. In addition to certain accounting and asset management resources, the Partnership and Energy 11 share the rent expense for leased office space (leased from an affiliate of a member of the general partner of Energy 11) in Oklahoma City, Oklahoma along with the compensation due to the President of Energy 11’s general partner. For the years ended December 31, 2019 and 2018, approximately $285,000 and $252,000, respectively, of expenses subject to the cost sharing agreement were incurred by the Partnership and have been or will be reimbursed to Energy 11. At December 31, 2019 and 2018, approximately $85,000 and $77,000, respectively, was due from the Partnership to Energy 11 and is included in Due to related parties in the consolidated balance sheets. As discussed in Note 3. Oil and Gas Investments, in November 2017 and June 2018, the Partnership engaged REI to perform advisory and consulting services, including supporting the Partnership through closing, financing and post-closing on Acquisitions No. 1 and No. 2. REI is owned by entities that are controlled by Messrs. Keating and Mallick and has engaged Cliff Merritt, President of Energy 11 GP, LLC, to support its operations. With the fees received from the Partnership for advisory and consulting services, REI paid certain personnel utilized by Energy 11 and the Partnership, including Mr. Merritt, an aggregate total of $500,000. Under the advisory and administration agreements (the “Agreements”) with REI, REI was also entitled to a fee of 5% of the gross sales price in the event the Partnership disposes any or all of the Bakken Assets, if surplus funds were available after Payout to the holders of the Partnership’s common units, as defined in Note 7. Capital Contribution and Partners’ Equity above. On December 28, 2018, the Partnership terminated the Agreements with REI, which extinguished any potential fee upon sale of certain of the Partnership’s assets as was required under the Agreements. At the time of the extinguishment, the payment of a fee was not probable and there was no value to the rights owned by REI. In connection with the termination, the General Partner issued 500 of its Class B Units each to entities owned and controlled by Messrs. Keating and Mallick in exchange for $500 total. The General Partner Class B Units are non-voting and participate in 50% of any distributions by the General Partner from proceeds of its Incentive Distribution Rights, after Payout and the Dealer Manager Incentive Fees as described in Note 7. Capital Contribution and Partners’ Equity above.</t>
  </si>
  <si>
    <t>Supplementary Information on Oil, Natural Gas and Natural Gas Liquid Reserves (Unaudited)</t>
  </si>
  <si>
    <t>Oil and Gas Exploration and Production Industries Disclosures [Abstract]</t>
  </si>
  <si>
    <t>Oil and Gas Exploration and Production Industries Disclosures [Text Block]</t>
  </si>
  <si>
    <t xml:space="preserve">Note 9. Supplementary Information on Oil, Natural Gas and Natural Gas Liquid Reserves (Unaudited) Aggregate Capitalized Costs and Costs Incurred The aggregate amount of capitalized costs of oil, natural gas and NGL properties and related accumulated depreciation, depletion and amortization as of December 31, 2019 and 2018 is as follows:
2019
2018
Producing properties $ 148,370,378 $ 116,487,297
Non-producing 71,083,790 70,481,176
219,454,168 186,968,473
Accumulated depreciation, depletion and amortization (21,955,397 ) (4,889,806 )
Net capitalized costs $ 197,498,771 $ 182,078,667 For the years ended December 31, 2019 and 2018, the Partnership incurred the following costs in oil and natural gas producing activities:
2019
2018
Property acquisition costs $ 256,536 $ 171,506,918
Development costs 32,229,159 15,461,555
$ 32,485,695 $ 186,968,473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19 and 2018. The Partnership’s net proved oil, NGL and natural gas reserves, all of which are located in the contiguous United States, as of December 31, 2019 and 2018 have been estimated by the Partnership’s independent consulting petroleum engineering firm. Estimates of reserves were prepared by the use of appropriate geologic, petroleum engineering and evaluation principles and techniques that are in accordance with SEC rules and regulations along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The rollforward of net quantities of proved developed and undeveloped oil, natural gas and NGL reserves are summarized as follows:
Proved Reserves
Oil
Natural Gas
NGLs
(Bbls)
(Mcf)
(Bbls)
Total (BOE)
January 1, 2018 - - - -
Acquisition, February 1, 2018 (1) 9,717,859 4,957,715 712,913 11,257,058
Acquisition, August 31, 2018 (2) 10,298,392 4,779,497 696,600 11,791,575
Extensions, discoveries and other additions - - - -
Revisions of previous estimates (3) 653,770 545,023 124,901 869,507
Production (February 1, 2018 to December 31, 2018) (405,581 ) (319,445 ) (42,329 ) (501,150 )
December 31, 2018 20,264,440 9,962,790 1,492,085 23,416,990
Acquisition - - - -
Extensions, discoveries and other additions (4) 94,703 50,978 7,664 110,863
Revisions of previous estimates (5) (1,047,353 ) (395,183 ) 50,422 (1,062,795 )
Production (1,129,951 ) (849,047 ) (126,760 ) (1,398,219 )
December 31, 2019 18,181,839 8,769,538 1,423,411 21,066,839 (1) The Partnership acquired 11,257 MBOE of reserves attributable to producing developed wells and PUDs in conjunction with Acquisition No. 1 (see Note 3. Oil and Gas Investments). (2) The Partnership acquired 11,792 MBOE of reserves attributable to producing developed wells and PUDs in conjunction with Acquisition No. 2 (see Note 3. Oil and Gas Investments). (3) Revisions to previous estimates increased proved reserves by a net amount of 870 MBOE. These revisions result from 1,248 MBOE of upward adjustments attributable to changes in the future drill schedule and 7 MBOE of upward adjustments caused by higher oil, natural gas and NGL prices when comparing the Partnership’s reserve estimates at December 31, 2018 to the drill schedules and oil, natural gas and NGL prices at the dates of Acquisitions No. 1 and No. 2, which were partially offset by 385 MBOE of downward adjustments related to well performance post acquisition-closing dates. (4) In 2019, extensions, discoveries and other additions of 111 MBOE were primarily attributable to successful drilling by the Partnership’s operators of the Bakken Assets. (5) Revisions to previous estimates decreased proved reserves by 1,063 MBOE. These revisions result from 804 MBOE of downward adjustments attributable to well performance, 246 MBOE of downward adjustments attributable to changes in the future drill schedule and 13 MBOE of downward adjustments caused by lower oil, natural gas and NGL prices when comparing the Partnership’s reserve estimates at December 31, 2019 to December 31, 2018. In accordance with SEC Regulation S-X, Rule 4-10, as amended, the Partnership uses the 12-month average price calculated as the unweighted arithmetic average of the spot price on the first day of each month within the 12-month period prior to the end of the reporting period. The oil and natural gas prices used in computing the Partnership’s reserves as of December 31, 2019 were $55.69 per barrel of oil and $2.58 per MMcf of natural gas, before price differentials. Including the effect of average price differential adjustments, the average realized prices used in computing the Partnership’s reserves as of December 31, 2019 were $49.42 per barrel of oil, $(1.61) per MMcf of natural gas and $2.74 per barrel of NGL. The oil and natural gas prices used in computing the Partnership’s reserves as of December 31, 2018 were $65.56 per barrel of oil and $3.10 per MMcf of natural gas, before price differentials. Including the effect of average price differential adjustments, the average realized prices used in computing the Partnership’s reserves as of December 31, 2018 were $59.56 per barrel of oil, $2.43 per MMcf of natural gas and $20.25 per barrel of NGL. Net quantities of proved developed and proved undeveloped reserves at December 31, 2019 and 2018 are summarized in the table below.
Oil
Natural Gas
NGLs
(Bbls)
(Mcf)
(Bbls)
Total (BOE)
Proved developed reserves:
December 31, 2018 6,982,216 4,126,780 686,765 8,356,778
December 31, 2019 6,986,035 4,733,090 774,311 8,549,194
Proved undeveloped reserves:
December 31, 2018 13,282,224 5,836,010 805,320 15,060,212
December 31, 2019 11,195,804 4,036,448 649,100 12,517,645 The following details the changes in proved undeveloped reserves (PUD) for 2018 and 2019 (in BOE):
BOE
Proved undeveloped reserves, beginning -
Proved undeveloped reserves acquired, February 1, 2018 (1) 8,427,708
Proved undeveloped reserves acquired, August 31, 2018 (2) 7,279,846
Revisions of previous estimates (3) 1,252,630
Conversion to proved developed reserves (4) (1,899,972 )
Proved undeveloped reserves, December 31, 2018 15,060,212
Revisions of previous estimates (5) (401,688 )
Extensions, discoveries and other additions (6) 52,367
Conversion to proved developed reserves (7) (2,193,246 )
Proved undeveloped reserves acquired -
Proved undeveloped reserves, December 31, 2019 12,517,645 (1) The Partnership acquired 8,428 MBOE attributable to PUDs in conjunction with Acquisition No. 1 (see Note 3. Oil and Gas Investments). (2) The Partnership acquired 7,280 MBOE attributable to PUDs in conjunction with Acquisition No. 2 (see Note 3. Oil and Gas Investments). (3) Revisions to previous estimates, from the respective closing dates for Acquisitions No. 1 and No. 2, increased PUDs by a net amount of 1,253 MBOE. These revisions result from 1,249 MBOE of upward adjustments attributable to changes in the future drill schedule and 4 MBOE of upward adjustments caused by higher oil, natural gas and NGL prices when comparing the Partnership’s reserve estimates at December 31, 2018 to oil, natural gas and NGL prices at the dates of Acquisitions No. 1 and No. 2. There were no adjustments related to well performance. (4) Since the Partnership completed its first acquisition, 56 wells have either been completed or are in-process by the Partnership’s operators (the in-process wells converted were substantially complete and required relatively minor costs to bring to production). This development led to 1,900 MBOE of PUDs being converted to proved developed reserves from February 1, 2018 to December 31, 2018. (5) The annual review of the PUDs resulted in a negative revision of approximately 402 MBOE. This revision was the result of 246 MBOE of downward adjustments attributable to changes in the future drill schedule, 147 MBOE of downward adjustments attributable to changes in natural gas shrink and NGL yield when comparing the Partnership’s reserves at December 31, 2018 to December 31, 2019, and 9 MBOE of downward adjustments caused by lower oil, natural gas and NGL prices when comparing the Partnership’s reserve estimates at December 31, 2019 to December 31, 2018. (6) In 2019, extensions, discoveries and other additions of 52 MBOE were primarily attributable to successful drilling by the Partnership’s operators of the Bakken Assets. (7) The Partnership converted 38 wells to proved developed reserves during 2019 as these wells were complete or substantially complete and the costs to bring to production were relatively minor, which resulted in a downward adjustment to PUDs of 2,193 MBOE.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have been removed as revisions at the time that determination wa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9
2018
(in thousands)
(in thousands)
Future cash inflows $ 888,271 $ 1,256,302
Future production costs (244,165 ) (342,615 )
Future development costs (88,056 ) (102,210 )
Future net cash flows 556,050 811,477
10% annual discount (312,901 ) (440,982 )
Standardized measure of discounted future net cash flows $ 243,149 $ 370,495 Changes in the standardized measure of discounted future net cash flows are as follows:
2019
2018
(in thousands)
(in thousands)
Standardized measure at beginning of period $ 370,495 $ -
Changes resulting from:
Acquisition of reserves - 273,568
Extensions, discoveries and other additions 1,093 -
Sales of oil, natural gas and NGLs, net of production costs (41,631 ) (17,733 )
Net changes in prices and production costs (97,776 ) 71,883
Development costs incurred during the period 32,229 15,462
Revisions to previous estimates (40,287 ) 11,491
Accretion of discount 37,101 15,174
Change in estimated future development costs (18,075 ) 650
Standardized measure of discounted future net cash flows $ 243,149 $ 370,495 </t>
  </si>
  <si>
    <t>Quarterly Financial Data (Unaudited)</t>
  </si>
  <si>
    <t>Quarterly Financial Information Disclosure [Abstract]</t>
  </si>
  <si>
    <t>Quarterly Financial Information [Text Block]</t>
  </si>
  <si>
    <t>Note 10. Quarterly Financial Data (Unaudited) The following is a summary of quarterly results of operations for the years ended December 31, 2019 and 2018. Net income per common unit is non-additive in comparison to net income per common unit for each year due to the timing and size of the Partnership’s common unit issuances.
2019
First Quarter
Second Quarter
Third Quarter
Fourth Quarter
Total revenue $ 11,361,830 $ 18,832,114 $ 15,883,884 $ 18,352,989
Net income $ 1,641,943 $ 8,277,089 $ 5,680,657 $ 2,741,099
Basic and diluted net income per common share $ 0.20 $ 0.92 $ 0.56 $ 0.25
2018 (1)
First Quarter
Second Quarter
Third Quarter
Fourth Quarter
Total revenue $ 3,497,079 $ 7,531,096 $ 5,503,706 $ 9,189,155
Net income $ 1,288,325 $ 3,400,535 $ 2,087,725 $ 3,589,444
Basic and diluted net income per common share $ 0.38 $ 0.82 $ 0.37 $ 0.51 (1) The Partnership did not acquire its first operating asset until February 1, 2018.</t>
  </si>
  <si>
    <t>Subsequent Events</t>
  </si>
  <si>
    <t>Subsequent Events [Abstract]</t>
  </si>
  <si>
    <t>Subsequent Events [Text Block]</t>
  </si>
  <si>
    <t>Note 11. Subsequent Events In January 2020, the Partnership declared and paid $1.5 million, or $0.134247 per outstanding common unit, in distributions to its holders of common units. In February 2020, the Partnership declared and paid $1.2 million, or $0.107397 per outstanding common unit, in distributions to its holders of common units.</t>
  </si>
  <si>
    <t>Accounting Policies, by Policy (Policies)</t>
  </si>
  <si>
    <t>Basis of Accounting, Policy [Policy Text Block]</t>
  </si>
  <si>
    <t xml:space="preserve">Basis of Presentation The accompanying financial statements of the Partnership have been prepared in accordance with United States generally accepted accounting principles (“US GAAP”). </t>
  </si>
  <si>
    <t>Cash and Cash Equivalents, Policy [Policy Text Block]</t>
  </si>
  <si>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si>
  <si>
    <t>Oil and Gas Properties Policy [Policy Text Block]</t>
  </si>
  <si>
    <t xml:space="preserve">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
  </si>
  <si>
    <t>Impairment or Disposal of Long-Lived Assets, Policy [Policy Text Block]</t>
  </si>
  <si>
    <t xml:space="preserve">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t>
  </si>
  <si>
    <t>Concentration Risk, Credit Risk, Policy [Policy Text Block]</t>
  </si>
  <si>
    <t xml:space="preserve">Accounts Receivable and Concentration of Credit Risk </t>
  </si>
  <si>
    <t>Asset Retirement Obligation [Policy Text Block]</t>
  </si>
  <si>
    <t xml:space="preserve">Accounting for Asset Retirement Obligations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9 and 2018 relating to the Partnership’s asset retirement obligations:
Balance as of January 1, 2018 $ -
Liabilities incurred on February 1, 2018 (Acquisition No. 1) 133,155
Liabilities incurred on August 31, 2018 (Acquisition No. 2) 170,823
Well additions 40,644
Accretion 38,633
Balance as of December 31, 2018 383,255
Well additions 49,801
Accretion 20,607
Revisions (1) 117,132
Balance as of December 31, 2019 $ 570,795 (1) During 2019, six wells owned by the Partnership were shut-in by the Partnership’s operators. Revisions to the asset retirement obligations represent the full accretion of these six wells due to the reduction in the estimated life of the wells. </t>
  </si>
  <si>
    <t>Environmental Costs, Policy [Policy Text Block]</t>
  </si>
  <si>
    <t xml:space="preserve">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9 and 2018, there were no such costs accrued. </t>
  </si>
  <si>
    <t>Use of Estimates, Policy [Policy Text Block]</t>
  </si>
  <si>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t>
  </si>
  <si>
    <t>Revenue [Policy Text Block]</t>
  </si>
  <si>
    <t xml:space="preserve">Revenue Recognition Revenues associated with the sales of crude oil, natural gas, and natural gas liquids are recognized at the point in time when the customer obtains control of the asset.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
  </si>
  <si>
    <t>Income Tax, Policy [Policy Text Block]</t>
  </si>
  <si>
    <t xml:space="preserve">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t>
  </si>
  <si>
    <t>Earnings Per Share, Policy [Policy Text Block]</t>
  </si>
  <si>
    <t xml:space="preserve">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years ended December 31, 2019 and 2018. As a result, basic and diluted outstanding common units were the same. The Incentive Distribution Rights (as discussed in Note 7) are not included in net income per common unit until such time that it is probable Payout (as discussed in Note 7) would occur. </t>
  </si>
  <si>
    <t>New Accounting Pronouncements, Policy [Policy Text Block]</t>
  </si>
  <si>
    <t>Recently Adopted Accounting Standards In February 2016, the Financial Accounting Standards Board (“FASB”) issued Accounting Standards Update (“ASU”) No. 2016-02, Leases (Topic 842), which amends the existing accounting standards for lease accounting, including requiring lessees to recognize most leases on their balance sheets as right-of-use assets and lease liabilities. The Partnership concluded there is no material impact to the Partnership’s consolidated financial statements and related disclosures. The Partnership adopted this standard as of January 1, 2019.</t>
  </si>
  <si>
    <t>Summary of Significant Accounting Policies (Tables)</t>
  </si>
  <si>
    <t>Schedule of Asset Retirement Obligations [Table Text Block]</t>
  </si>
  <si>
    <t xml:space="preserve">The following table shows the activity for the years ended December 31, 2019 and 2018 relating to the Partnership’s asset retirement obligations:
Balance as of January 1, 2018 $ -
Liabilities incurred on February 1, 2018 (Acquisition No. 1) 133,155
Liabilities incurred on August 31, 2018 (Acquisition No. 2) 170,823
Well additions 40,644
Accretion 38,633
Balance as of December 31, 2018 383,255
Well additions 49,801
Accretion 20,607
Revisions (1) 117,132
Balance as of December 31, 2019 $ 570,795 </t>
  </si>
  <si>
    <t>Oil and Gas Investments (Tables)</t>
  </si>
  <si>
    <t>Business Acquisition, Pro Forma Information [Table Text Block]</t>
  </si>
  <si>
    <t xml:space="preserve">The following unaudited pro forma financial information for the year ended December 31, 2018 has been prepared as if Acquisitions No.1 and No. 2 of the Bakken Assets had occurred on January 1, 2018.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Year Ended
(Unaudited)
Revenues $ 43,067,089
Net income $ 20,511,627 </t>
  </si>
  <si>
    <t>Fair Value of Financial Instruments (Tables)</t>
  </si>
  <si>
    <t>Schedule of Fair Value, Assets and Liabilities Measured on Recurring Basis [Table Text Block]</t>
  </si>
  <si>
    <t xml:space="preserve">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19 and 2018.
Year Ended December 31, 2019
Quoted Prices in Identical Assets
Significant Other Observable Inputs
Significant Unobservable Inputs
Commodity derivatives - current liabilities $ - $ (207,327 ) $ -
Total $ - $ (207,327 ) $ -
Year Ended December 31, 2018
Quoted Prices in Identical Assets
Significant Other Observable Inputs
Significant Unobservable Inputs
Commodity derivatives - current assets $ - $ 644,786 $ -
Commodity derivatives - noncurrent assets - 234,831 -
Total $ - $ 879,617 $ - </t>
  </si>
  <si>
    <t>Risk Management (Tables)</t>
  </si>
  <si>
    <t>Derivative Instruments, Gain (Loss) [Table Text Block]</t>
  </si>
  <si>
    <t xml:space="preserve">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s on matured derivative instruments and non-cash gains or losses on open derivative instruments for the years ended December 31, 2019 and 2018. The net settlement loss on matured derivatives for the year ended December 31, 2019 reflects gains and losses on derivative contracts which matured during the period, calculated as the difference between the contract price and the market settlement price, and also includes the $22,500 gain on certain contracts that were terminated. Non-cash gains or losses below represent the change in fair value of derivative instruments which were held at period-end.
Year Ended
Year Ended
Settlement loss on matured derivatives, net $ (56,348 ) $ -
Gain (loss) on mark-to-market of derivatives (1,086,944 ) 879,617
Gain (loss) on derivatives $ (1,143,292 ) $ 879,617 </t>
  </si>
  <si>
    <t>Schedule of Derivative Instruments [Table Text Block]</t>
  </si>
  <si>
    <t xml:space="preserve">The following table reflects the open costless collar instruments as of December 31, 2019.
Settlement Period
Basis
Oil (Barrels)
Floor / Ceiling Prices ($)
Fair Value of Liability at
01/01/20 - 06/30/20 NYMEX 107,000 45.00 / 61.20 (207,327 ) </t>
  </si>
  <si>
    <t>Supplementary Information on Oil, Natural Gas and Natural Gas Liquid Reserves (Unaudited) (Tables)</t>
  </si>
  <si>
    <t>Capitalized Costs Relating to Oil and Gas Producing Activities Disclosure [Table Text Block]</t>
  </si>
  <si>
    <t xml:space="preserve">The aggregate amount of capitalized costs of oil, natural gas and NGL properties and related accumulated depreciation, depletion and amortization as of December 31, 2019 and 2018 is as follows:
2019
2018
Producing properties $ 148,370,378 $ 116,487,297
Non-producing 71,083,790 70,481,176
219,454,168 186,968,473
Accumulated depreciation, depletion and amortization (21,955,397 ) (4,889,806 )
Net capitalized costs $ 197,498,771 $ 182,078,667 </t>
  </si>
  <si>
    <t>Cost Incurred in Oil and Gas Property Acquisition, Exploration, and Development Activities Disclosure [Table Text Block]</t>
  </si>
  <si>
    <t xml:space="preserve">For the years ended December 31, 2019 and 2018, the Partnership incurred the following costs in oil and natural gas producing activities:
2019
2018
Property acquisition costs $ 256,536 $ 171,506,918
Development costs 32,229,159 15,461,555
$ 32,485,695 $ 186,968,473 </t>
  </si>
  <si>
    <t>Schedule of Proved Developed and Undeveloped Oil and Gas Reserve Quantities [Table Text Block]</t>
  </si>
  <si>
    <t xml:space="preserve">The rollforward of net quantities of proved developed and undeveloped oil, natural gas and NGL reserves are summarized as follows:
Proved Reserves
Oil
Natural Gas
NGLs
(Bbls)
(Mcf)
(Bbls)
Total (BOE)
January 1, 2018 - - - -
Acquisition, February 1, 2018 (1) 9,717,859 4,957,715 712,913 11,257,058
Acquisition, August 31, 2018 (2) 10,298,392 4,779,497 696,600 11,791,575
Extensions, discoveries and other additions - - - -
Revisions of previous estimates (3) 653,770 545,023 124,901 869,507
Production (February 1, 2018 to December 31, 2018) (405,581 ) (319,445 ) (42,329 ) (501,150 )
December 31, 2018 20,264,440 9,962,790 1,492,085 23,416,990
Acquisition - - - -
Extensions, discoveries and other additions (4) 94,703 50,978 7,664 110,863
Revisions of previous estimates (5) (1,047,353 ) (395,183 ) 50,422 (1,062,795 )
Production (1,129,951 ) (849,047 ) (126,760 ) (1,398,219 )
December 31, 2019 18,181,839 8,769,538 1,423,411 21,066,839 (1) The Partnership acquired 11,257 MBOE of reserves attributable to producing developed wells and PUDs in conjunction with Acquisition No. 1 (see Note 3. Oil and Gas Investments). (2) The Partnership acquired 11,792 MBOE of reserves attributable to producing developed wells and PUDs in conjunction with Acquisition No. 2 (see Note 3. Oil and Gas Investments). (3) Revisions to previous estimates increased proved reserves by a net amount of 870 MBOE. These revisions result from 1,248 MBOE of upward adjustments attributable to changes in the future drill schedule and 7 MBOE of upward adjustments caused by higher oil, natural gas and NGL prices when comparing the Partnership’s reserve estimates at December 31, 2018 to the drill schedules and oil, natural gas and NGL prices at the dates of Acquisitions No. 1 and No. 2, which were partially offset by 385 MBOE of downward adjustments related to well performance post acquisition-closing dates. (4) In 2019, extensions, discoveries and other additions of 111 MBOE were primarily attributable to successful drilling by the Partnership’s operators of the Bakken Assets. (5) Revisions to previous estimates decreased proved reserves by 1,063 MBOE. These revisions result from 804 MBOE of downward adjustments attributable to well performance, 246 MBOE of downward adjustments attributable to changes in the future drill schedule and 13 MBOE of downward adjustments caused by lower oil, natural gas and NGL prices when comparing the Partnership’s reserve estimates at December 31, 2019 to December 31, 2018.
Oil
Natural Gas
NGLs
(Bbls)
(Mcf)
(Bbls)
Total (BOE)
Proved developed reserves:
December 31, 2018 6,982,216 4,126,780 686,765 8,356,778
December 31, 2019 6,986,035 4,733,090 774,311 8,549,194
Proved undeveloped reserves:
December 31, 2018 13,282,224 5,836,010 805,320 15,060,212
December 31, 2019 11,195,804 4,036,448 649,100 12,517,645
BOE
Proved undeveloped reserves, beginning -
Proved undeveloped reserves acquired, February 1, 2018 (1) 8,427,708
Proved undeveloped reserves acquired, August 31, 2018 (2) 7,279,846
Revisions of previous estimates (3) 1,252,630
Conversion to proved developed reserves (4) (1,899,972 )
Proved undeveloped reserves, December 31, 2018 15,060,212
Revisions of previous estimates (5) (401,688 )
Extensions, discoveries and other additions (6) 52,367
Conversion to proved developed reserves (7) (2,193,246 )
Proved undeveloped reserves acquired -
Proved undeveloped reserves, December 31, 2019 12,517,645 (1) The Partnership acquired 8,428 MBOE attributable to PUDs in conjunction with Acquisition No. 1 (see Note 3. Oil and Gas Investments). (2) The Partnership acquired 7,280 MBOE attributable to PUDs in conjunction with Acquisition No. 2 (see Note 3. Oil and Gas Investments). (3) Revisions to previous estimates, from the respective closing dates for Acquisitions No. 1 and No. 2, increased PUDs by a net amount of 1,253 MBOE. These revisions result from 1,249 MBOE of upward adjustments attributable to changes in the future drill schedule and 4 MBOE of upward adjustments caused by higher oil, natural gas and NGL prices when comparing the Partnership’s reserve estimates at December 31, 2018 to oil, natural gas and NGL prices at the dates of Acquisitions No. 1 and No. 2. There were no adjustments related to well performance. (4) Since the Partnership completed its first acquisition, 56 wells have either been completed or are in-process by the Partnership’s operators (the in-process wells converted were substantially complete and required relatively minor costs to bring to production). This development led to 1,900 MBOE of PUDs being converted to proved developed reserves from February 1, 2018 to December 31, 2018. (5) The annual review of the PUDs resulted in a negative revision of approximately 402 MBOE. This revision was the result of 246 MBOE of downward adjustments attributable to changes in the future drill schedule, 147 MBOE of downward adjustments attributable to changes in natural gas shrink and NGL yield when comparing the Partnership’s reserves at December 31, 2018 to December 31, 2019, and 9 MBOE of downward adjustments caused by lower oil, natural gas and NGL prices when comparing the Partnership’s reserve estimates at December 31, 2019 to December 31, 2018. (6) In 2019, extensions, discoveries and other additions of 52 MBOE were primarily attributable to successful drilling by the Partnership’s operators of the Bakken Assets. (7) The Partnership converted 38 wells to proved developed reserves during 2019 as these wells were complete or substantially complete and the costs to bring to production were relatively minor, which resulted in a downward adjustment to PUDs of 2,193 MBOE. </t>
  </si>
  <si>
    <t>Standardized Measure of Discounted Future Cash Flows Relating to Proved Reserves Disclosure [Table Text Block]</t>
  </si>
  <si>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9
2018
(in thousands)
(in thousands)
Future cash inflows $ 888,271 $ 1,256,302
Future production costs (244,165 ) (342,615 )
Future development costs (88,056 ) (102,210 )
Future net cash flows 556,050 811,477
10% annual discount (312,901 ) (440,982 )
Standardized measure of discounted future net cash flows $ 243,149 $ 370,495 </t>
  </si>
  <si>
    <t>Schedule of Changes in Standardized Measure of Discounted Future Net Cash Flows [Table Text Block]</t>
  </si>
  <si>
    <t xml:space="preserve">Changes in the standardized measure of discounted future net cash flows are as follows:
2019
2018
(in thousands)
(in thousands)
Standardized measure at beginning of period $ 370,495 $ -
Changes resulting from:
Acquisition of reserves - 273,568
Extensions, discoveries and other additions 1,093 -
Sales of oil, natural gas and NGLs, net of production costs (41,631 ) (17,733 )
Net changes in prices and production costs (97,776 ) 71,883
Development costs incurred during the period 32,229 15,462
Revisions to previous estimates (40,287 ) 11,491
Accretion of discount 37,101 15,174
Change in estimated future development costs (18,075 ) 650
Standardized measure of discounted future net cash flows $ 243,149 $ 370,495 </t>
  </si>
  <si>
    <t>Quarterly Financial Data (Unaudited) (Tables)</t>
  </si>
  <si>
    <t>Quarterly Financial Information [Table Text Block]</t>
  </si>
  <si>
    <t>The following is a summary of quarterly results of operations for the years ended December 31, 2019 and 2018. Net income per common unit is non-additive in comparison to net income per common unit for each year due to the timing and size of the Partnership’s common unit issuances.
2019
First Quarter
Second Quarter
Third Quarter
Fourth Quarter
Total revenue $ 11,361,830 $ 18,832,114 $ 15,883,884 $ 18,352,989
Net income $ 1,641,943 $ 8,277,089 $ 5,680,657 $ 2,741,099
Basic and diluted net income per common share $ 0.20 $ 0.92 $ 0.56 $ 0.25
2018 (1)
First Quarter
Second Quarter
Third Quarter
Fourth Quarter
Total revenue $ 3,497,079 $ 7,531,096 $ 5,503,706 $ 9,189,155
Net income $ 1,288,325 $ 3,400,535 $ 2,087,725 $ 3,589,444
Basic and diluted net income per common share $ 0.38 $ 0.82 $ 0.37 $ 0.51 (1) The Partnership did not acquire its first operating asset until February 1, 2018.</t>
  </si>
  <si>
    <t>Partnership Organization (Details)</t>
  </si>
  <si>
    <t>Dec. 30, 2016USD ($)</t>
  </si>
  <si>
    <t>Jul. 25, 2017shares</t>
  </si>
  <si>
    <t>Dec. 31, 2019USD ($)</t>
  </si>
  <si>
    <t>Dec. 31, 2018USD ($)</t>
  </si>
  <si>
    <t>Oct. 24, 2019USD ($)shares</t>
  </si>
  <si>
    <t>Partnership Organization (Details) [Line Items]</t>
  </si>
  <si>
    <t>Limited Liability Company or Limited Partnership, Business, Formation State</t>
  </si>
  <si>
    <t>Delaware</t>
  </si>
  <si>
    <t>Partners' Capital Account, Contributions (in Dollars)</t>
  </si>
  <si>
    <t>Minimum Unit Offering, Shares (in Shares) | shares</t>
  </si>
  <si>
    <t>Proceeds from Issuance of Common Limited Partners Units (in Dollars)</t>
  </si>
  <si>
    <t>Bakken Assets [Member]</t>
  </si>
  <si>
    <t>Number of Operators</t>
  </si>
  <si>
    <t>Best-Efforts Offering [Member]</t>
  </si>
  <si>
    <t>Partners' Capital Account, Units, Sale of Units (in Shares) | shares</t>
  </si>
  <si>
    <t>Proceeds, Net of Offering Costs, from Issuance of Common Limited Partners Units (in Dollars)</t>
  </si>
  <si>
    <t>Non-operated Completed Wells [Member] | Bakken Assets [Member]</t>
  </si>
  <si>
    <t>Gas and Oil Area Developed, Net</t>
  </si>
  <si>
    <t>5.80%</t>
  </si>
  <si>
    <t>Oil, Productive Well, Number of Wells, Net</t>
  </si>
  <si>
    <t>Non-operated Wells in the Process of Drilling [Member] | Bakken Assets [Member]</t>
  </si>
  <si>
    <t>2.00%</t>
  </si>
  <si>
    <t>Oil and Gas, Present Activity, Well in Process of Drilling</t>
  </si>
  <si>
    <t>Summary of Significant Accounting Policies (Details)</t>
  </si>
  <si>
    <t>Summary of Significant Accounting Policies (Details) [Line Items]</t>
  </si>
  <si>
    <t>Number of Wells shut-in</t>
  </si>
  <si>
    <t>Revenue Benchmark [Member]</t>
  </si>
  <si>
    <t>Customer Concentration Risk [Member] | Revenue Benchmark [Member] | Four Operators [Member]</t>
  </si>
  <si>
    <t>Concentration Risk, Percentage</t>
  </si>
  <si>
    <t>91.00%</t>
  </si>
  <si>
    <t>Summary of Significant Accounting Policies (Details) - Schedule of Asset Retirement Obligations - USD ($)</t>
  </si>
  <si>
    <t>Summary of Significant Accounting Policies (Details) - Schedule of Asset Retirement Obligations [Line Items]</t>
  </si>
  <si>
    <t>Balance</t>
  </si>
  <si>
    <t>Well additions</t>
  </si>
  <si>
    <t>Accretion</t>
  </si>
  <si>
    <t>Revisions</t>
  </si>
  <si>
    <t>[1]</t>
  </si>
  <si>
    <t>Acquisition No. 1 [Member]</t>
  </si>
  <si>
    <t>Acquisition No. 2 [Member]</t>
  </si>
  <si>
    <t>During 2019, six wells owned by the Partnership were shut-in by the Partnership’s operators. Revisions to the asset retirement obligations represent the full accretion of these six wells due to the reduction in the estimated life of the wells.</t>
  </si>
  <si>
    <t>Oil and Gas Investments (Details)</t>
  </si>
  <si>
    <t>Dec. 28, 2018USD ($)shares</t>
  </si>
  <si>
    <t>Aug. 31, 2018USD ($)</t>
  </si>
  <si>
    <t>Feb. 01, 2018USD ($)</t>
  </si>
  <si>
    <t>Sep. 30, 2018USD ($)</t>
  </si>
  <si>
    <t>Mar. 31, 2018USD ($)</t>
  </si>
  <si>
    <t>Oil and Gas Investments (Details) [Line Items]</t>
  </si>
  <si>
    <t>Costs Incurred, Development Costs</t>
  </si>
  <si>
    <t>Asset Retirement Obligation, Liabilities Incurred</t>
  </si>
  <si>
    <t>Proceeds from Issuance of Unsecured Debt</t>
  </si>
  <si>
    <t>Proceeds from Related Party Debt</t>
  </si>
  <si>
    <t>Oil and Gas, Development Well Drilled, Net Productive, Number</t>
  </si>
  <si>
    <t>Non-consent well description</t>
  </si>
  <si>
    <t>Pursuant to the terms of the American Association of Professional Landmen Model Form Operating Agreement or North Dakota statute, each of which may govern operations between an operator and a non-operated working interest owner (“interest owner”), like the Partnership, an operator must notify an interest owner of its intention to drill a new well through submittal of a formal well proposal. The interest owner has the option to elect to participate in the drilling, completion and operating of the well and pay its proportionate share of all costs, or the interest owner may elect to non-consent the proposed well under the terms of the operating agreement or statute and bear no cost. If the interest owner elects to non-consent the proposed well, the interest owner is not obligated to pay any portion of the drilling, completion and operating expenses; however, the interest owner is then subject to a non-consent penalty under the terms of the operating agreement or North Dakota statute. Through its 2018 acquisitions, the Partnership acquired 59 wells designated as non-consent wells, whereby a previous interest owner did not consent to participate in the drilling and completion of those wells. As a result, the Partnership is currently subject to non-consent penalties ranging from 200%-400%, meaning in general terms, the Partnership will remain in non-consent status and will not receive any revenue from these wells until the wells have satisfied the contractual or statutory penalties of 2-4 times payout of the expenses related to drilling, completion and operating the well. The Partnership may receive revenue or be responsible for operating and/or abandonment costs from all or a portion of these wells if the wells generate enough revenue to exceed the non-consent penalties described above.</t>
  </si>
  <si>
    <t>Number of Wells Designated as Non-Consent Wells</t>
  </si>
  <si>
    <t>Minimum [Member]</t>
  </si>
  <si>
    <t>Non-consent penalty range</t>
  </si>
  <si>
    <t>200.00%</t>
  </si>
  <si>
    <t>Maximum [Member]</t>
  </si>
  <si>
    <t>400.00%</t>
  </si>
  <si>
    <t>Deferred Costs</t>
  </si>
  <si>
    <t>Affiliated Entity [Member] | Bakken Assets [Member]</t>
  </si>
  <si>
    <t>Advisory and Consulting Services Related Party</t>
  </si>
  <si>
    <t>Asset Disposal Fee, Related Party, Percentage</t>
  </si>
  <si>
    <t>5.00%</t>
  </si>
  <si>
    <t>Acquisition No. 1 [Member] | Bakken Assets [Member]</t>
  </si>
  <si>
    <t>Business Combination, Consideration Transferred</t>
  </si>
  <si>
    <t>Non-cash Transaction Increase in Accounts Receivable Settlement of Pre-close Activity</t>
  </si>
  <si>
    <t>Wells Drilled</t>
  </si>
  <si>
    <t>Capital Expenditures Drilling and Completion of Wells</t>
  </si>
  <si>
    <t>Acquisition No. 1 [Member] | Affiliated Entity [Member] | Bakken Assets [Member]</t>
  </si>
  <si>
    <t>Acquisition Costs, Period Cost</t>
  </si>
  <si>
    <t>Acquisition No. 2 [Member] | Bakken Assets [Member]</t>
  </si>
  <si>
    <t>Business Combination, Provisional Information, Initial Accounting Incomplete, Adjustment, Financial Assets</t>
  </si>
  <si>
    <t>Proceeds from Lines of Credit</t>
  </si>
  <si>
    <t>Acquisition No. 2 [Member] | Affiliated Entity [Member] | Bakken Assets [Member]</t>
  </si>
  <si>
    <t>Capital Unit, Class B [Member]</t>
  </si>
  <si>
    <t>In connection with termination of agreements with REI, the General Partner issued 500 of its non-voting Class B Units to entities controlled by related parties (in Shares) | shares</t>
  </si>
  <si>
    <t>Payment made by entities controlled by related parties to General Partner for non-voting Class B Units</t>
  </si>
  <si>
    <t>In connection with termination of agreements with REI, entities controlled by related parties have acquired a non-voting interest in the General Partner</t>
  </si>
  <si>
    <t>50.00%</t>
  </si>
  <si>
    <t>Oil and Gas Investments (Details) - Business Acquisition, Pro Forma Information</t>
  </si>
  <si>
    <t>Business Acquisition, Pro Forma Information [Abstract]</t>
  </si>
  <si>
    <t>Debt (Details) - USD ($)</t>
  </si>
  <si>
    <t>Aug. 31, 2018</t>
  </si>
  <si>
    <t>Jan. 16, 2018</t>
  </si>
  <si>
    <t>Nov. 26, 2019</t>
  </si>
  <si>
    <t>Debt (Details) [Line Items]</t>
  </si>
  <si>
    <t>Long-term Line of Credit</t>
  </si>
  <si>
    <t>Gain (Loss) on Extinguishment of Debt</t>
  </si>
  <si>
    <t>Revolving Credit Facility [Member]</t>
  </si>
  <si>
    <t>Debt Instrument, Face Amount</t>
  </si>
  <si>
    <t>Debt Instrument, Maturity Date</t>
  </si>
  <si>
    <t>Aug. 31,
		2021</t>
  </si>
  <si>
    <t>Notes Payable to Banks [Member]</t>
  </si>
  <si>
    <t>Guarantor Obligations, Origin and Purpose</t>
  </si>
  <si>
    <t>Glade M. Knight and David S. McKenney, the General Partner’s Chief Executive Officer and Chief Financial Officer, respectively, had guaranteed repayment of the Term Loan and did not receive any consideration in exchange for providing this guarantee.</t>
  </si>
  <si>
    <t>London Interbank Offered Rate (LIBOR) [Member] | Revolving Credit Facility [Member] | Minimum [Member]</t>
  </si>
  <si>
    <t>Debt Instrument, Basis Spread on Variable Rate</t>
  </si>
  <si>
    <t>2.75%</t>
  </si>
  <si>
    <t>London Interbank Offered Rate (LIBOR) [Member] | Revolving Credit Facility [Member] | Maximum [Member]</t>
  </si>
  <si>
    <t>3.75%</t>
  </si>
  <si>
    <t>London Interbank Offered Rate (LIBOR) [Member] | Notes Payable to Banks [Member]</t>
  </si>
  <si>
    <t>Fair Value of Financial Instruments (Details) - Schedule of Fair Value, Assets and Liabilities Measured on Recurring Basis - USD ($)</t>
  </si>
  <si>
    <t>Fair Value, Inputs, Level 1 [Member]</t>
  </si>
  <si>
    <t>Fair Value of Financial Instruments (Details) - Schedule of Fair Value, Assets and Liabilities Measured on Recurring Basis [Line Items]</t>
  </si>
  <si>
    <t>Commodity derivatives - current liabilities</t>
  </si>
  <si>
    <t>Commodity derivatives - current assets</t>
  </si>
  <si>
    <t>Commodity derivatives - noncurrent assets</t>
  </si>
  <si>
    <t>Fair Value, Inputs, Level 2 [Member]</t>
  </si>
  <si>
    <t>Fair Value, Inputs, Level 3 [Member]</t>
  </si>
  <si>
    <t>Risk Management (Details) - USD ($)</t>
  </si>
  <si>
    <t>Derivative Liability, Current</t>
  </si>
  <si>
    <t>Derivative Asset</t>
  </si>
  <si>
    <t>Derivative, Gain on Derivative</t>
  </si>
  <si>
    <t>Risk Management (Details) - Derivative Instruments, Gain (Loss) - USD ($)</t>
  </si>
  <si>
    <t>Derivative Instruments, Gain (Loss) [Abstract]</t>
  </si>
  <si>
    <t>Settlement loss on matured derivatives, net</t>
  </si>
  <si>
    <t>Gain (loss) on mark-to-market of derivatives</t>
  </si>
  <si>
    <t>Risk Management (Details) - Schedule of Derivative Instruments - Price Risk Derivative [Member]</t>
  </si>
  <si>
    <t>Dec. 31, 2019USD ($)$ / iteml</t>
  </si>
  <si>
    <t>Derivative [Line Items]</t>
  </si>
  <si>
    <t>Basis</t>
  </si>
  <si>
    <t>NYMEX</t>
  </si>
  <si>
    <t>Oil (Barrels) (in Liters) | l</t>
  </si>
  <si>
    <t>Floor Price</t>
  </si>
  <si>
    <t>Fair Value of Liability (in Dollars) | $</t>
  </si>
  <si>
    <t>Ceiling Price</t>
  </si>
  <si>
    <t>Capital Contribution and Partners' Equity (Details) - USD ($) $ / shares in Units, shares in Millions</t>
  </si>
  <si>
    <t>Dec. 30, 2016</t>
  </si>
  <si>
    <t>Dec. 31, 2017</t>
  </si>
  <si>
    <t>Oct. 24, 2019</t>
  </si>
  <si>
    <t>Capital Contribution and Partners' Equity (Details) [Line Items]</t>
  </si>
  <si>
    <t>Partners' Capital Account, Contributions</t>
  </si>
  <si>
    <t>Partners' Capital Account, Return of Contribution Upon Minimum Offering</t>
  </si>
  <si>
    <t>Proceeds from Issuance of Common Limited Partners Units</t>
  </si>
  <si>
    <t>Partners' Capital Account, Description of Units Sold</t>
  </si>
  <si>
    <t>Under the agreement with the Managing Dealer, the Managing Dealer received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t>
  </si>
  <si>
    <t>Managing Dealer, Selling Commissions, Percentage</t>
  </si>
  <si>
    <t>6.00%</t>
  </si>
  <si>
    <t>Managing Dealer, Maximum Contingent Incentive Fee on Gross Proceeds, Percentage</t>
  </si>
  <si>
    <t>4.00%</t>
  </si>
  <si>
    <t>Managing Dealer, Maximum Contingent Incentive Fee on Gross Proceeds</t>
  </si>
  <si>
    <t>Key Provisions of Operating or Partnership Agreement, Description</t>
  </si>
  <si>
    <t xml:space="preserve">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t>
  </si>
  <si>
    <t>Distribution Made to Limited Partner, Distributions Paid, Per Unit (in Dollars per share)</t>
  </si>
  <si>
    <t>Distribution Made to Limited Partner, Cash Distributions Paid</t>
  </si>
  <si>
    <t>Partners' Capital Account, Units, Sale of Units (in Shares)</t>
  </si>
  <si>
    <t>Proceeds, Net of Offering Costs, from Issuance of Common Limited Partners Units</t>
  </si>
  <si>
    <t>Related Parties (Details) - USD ($)</t>
  </si>
  <si>
    <t>Dec. 28, 2018</t>
  </si>
  <si>
    <t>Feb. 01, 2018</t>
  </si>
  <si>
    <t>Related Parties (Details) [Line Items]</t>
  </si>
  <si>
    <t>Related Party Transaction, Description of Transaction</t>
  </si>
  <si>
    <t>subsequent to the Partnership’s first asset purchase, which occurred on February 1, 2018, the Partnership is required to pay quarterly an annual fee of 0.5% of the total gross equity proceeds raised by the Partnership in its best-efforts offering.</t>
  </si>
  <si>
    <t>Due to Related Parties, Current</t>
  </si>
  <si>
    <t>Related Party Transaction, Selling, General and Administrative Expenses from Transactions with Related Party</t>
  </si>
  <si>
    <t>Energy 11 [Member]</t>
  </si>
  <si>
    <t>Management Fee [Member] | General Partner [Member]</t>
  </si>
  <si>
    <t>Consulting Services Provided to General Partner [Member] | President [Member]</t>
  </si>
  <si>
    <t>Payment Made By Related Party to Others</t>
  </si>
  <si>
    <t>Bakken Assets [Member] | Acquisition No. 1 [Member]</t>
  </si>
  <si>
    <t>Bakken Assets [Member] | Affiliated Entity [Member]</t>
  </si>
  <si>
    <t>In connection with termination of agreements with REI, the General Partner issued 500 of its non-voting Class B Units to entities controlled by related parties (in Shares)</t>
  </si>
  <si>
    <t>Supplementary Information on Oil, Natural Gas and Natural Gas Liquid Reserves (Unaudited) (Details)</t>
  </si>
  <si>
    <t>Dec. 31, 2019Boe$ / bbl$ / Mcf</t>
  </si>
  <si>
    <t>Dec. 31, 2018Boe$ / bbl$ / Mcf</t>
  </si>
  <si>
    <t>Supplementary Information on Oil, Natural Gas and Natural Gas Liquid Reserves (Unaudited) (Details) [Line Items]</t>
  </si>
  <si>
    <t>Proved Developed and Undeveloped Reserve, Purchase of Mineral in Place (Energy)</t>
  </si>
  <si>
    <t>Proved Developed and Undeveloped Reserve, Revision of Previous Estimate (Energy)</t>
  </si>
  <si>
    <t>[2]</t>
  </si>
  <si>
    <t>Proved Developed and Undeveloped Reserve, Net (Energy), Period Increase (Decrease)</t>
  </si>
  <si>
    <t>[3]</t>
  </si>
  <si>
    <t>[4]</t>
  </si>
  <si>
    <t>Oil [Member] | Before Price Differentials [Member]</t>
  </si>
  <si>
    <t>Oil and Gas, Average Sale Price (in Dollars per Barrel (of Oil)) | $ / bbl</t>
  </si>
  <si>
    <t>Oil [Member] | Including Effects of Price Differential Adjustments [Member]</t>
  </si>
  <si>
    <t>Natural Gas [Member] | Before Price Differentials [Member]</t>
  </si>
  <si>
    <t>Oil and Gas, Average Sale Price (in Dollars per Barrel (of Oil)) | $ / Mcf</t>
  </si>
  <si>
    <t>Natural Gas [Member] | Including Effects of Price Differential Adjustments [Member]</t>
  </si>
  <si>
    <t>Natural Gas Liquids [Member] | Including Effects of Price Differential Adjustments [Member]</t>
  </si>
  <si>
    <t>Proved Reserves [Member]</t>
  </si>
  <si>
    <t>Proved Undeveloped Reserves [Member]</t>
  </si>
  <si>
    <t>Adjustments Related to Changes in Future Drill Schedule [Member] | Proved Reserves [Member]</t>
  </si>
  <si>
    <t>Adjustments Related to Changes in Future Drill Schedule [Member] | Proved Undeveloped Reserves [Member]</t>
  </si>
  <si>
    <t>Adjustments Related to Prices [Member] | Proved Reserves [Member]</t>
  </si>
  <si>
    <t>Adjustments Related to Prices [Member] | Proved Undeveloped Reserves [Member]</t>
  </si>
  <si>
    <t>Adjustments Related to Well Performance [Member] | Proved Reserves [Member]</t>
  </si>
  <si>
    <t>Adjustments Related to Successful Drilling [Member]</t>
  </si>
  <si>
    <t>Adjustments Related to Successful Drilling [Member] | Proved Reserves [Member]</t>
  </si>
  <si>
    <t>Changes in Natural Gas Shrink [Member] | Proved Undeveloped Reserves [Member]</t>
  </si>
  <si>
    <t>Measurement Input, Discount Rate [Member]</t>
  </si>
  <si>
    <t>Future Cash Flows Measurement Input</t>
  </si>
  <si>
    <t>10.00%</t>
  </si>
  <si>
    <t>[5]</t>
  </si>
  <si>
    <t>Acquisition No. 1 [Member] | Proved Reserves [Member]</t>
  </si>
  <si>
    <t>Acquisition No. 1 [Member] | Proved Undeveloped Reserves [Member]</t>
  </si>
  <si>
    <t>[6]</t>
  </si>
  <si>
    <t>Acquisition No. 2 [Member] | Proved Reserves [Member]</t>
  </si>
  <si>
    <t>Acquisition No. 2 [Member] | Proved Undeveloped Reserves [Member]</t>
  </si>
  <si>
    <t>The annual review of the PUDs resulted in a negative revision of approximately 402 MBOE. This revision was the result of 246 MBOE of downward adjustments attributable to changes in the future drill schedule, 147 MBOE of downward adjustments attributable to changes in natural gas shrink and NGL yield when comparing the Partnership’s reserves at December 31, 2018 to December 31, 2019, and 9 MBOE of downward adjustments caused by lower oil, natural gas and NGL prices when comparing the Partnership’s reserve estimates at December 31, 2019 to December 31, 2018.</t>
  </si>
  <si>
    <t>Revisions to previous estimates, from the respective closing dates for Acquisitions No. 1 and No. 2, increased PUDs by a net amount of 1,253 MBOE. These revisions result from 1,249 MBOE of upward adjustments attributable to changes in the future drill schedule and 4 MBOE of upward adjustments caused by higher oil, natural gas and NGL prices when comparing the Partnership’s reserve estimates at December 31, 2018 to oil, natural gas and NGL prices at the dates of Acquisitions No. 1 and No. 2. There were no adjustments related to well performance.</t>
  </si>
  <si>
    <t>The Partnership converted 38 wells to proved developed reserves during 2019 as these wells were complete or substantially complete and the costs to bring to production were relatively minor, which resulted in a downward adjustment to PUDs of 2,193 MBOE.</t>
  </si>
  <si>
    <t>Since the Partnership completed its first acquisition, 56 wells have either been completed or are in-process by the Partnership’s operators (the in-process wells converted were substantially complete and required relatively minor costs to bring to production). This development led to 1,900 MBOE of PUDs being converted to proved developed reserves from February 1, 2018 to December 31, 2018.</t>
  </si>
  <si>
    <t>The Partnership acquired 8,428 MBOE attributable to PUDs in conjunction with Acquisition No. 1 (see Note 3. Oil and Gas Investments).</t>
  </si>
  <si>
    <t>The Partnership acquired 7,280 MBOE attributable to PUDs in conjunction with Acquisition No. 2 (see Note 3. Oil and Gas Investments).</t>
  </si>
  <si>
    <t>Supplementary Information on Oil, Natural Gas and Natural Gas Liquid Reserves (Unaudited) (Details) - Capitalized Costs Relating to Oil and Gas Producing Activities Disclosure - USD ($)</t>
  </si>
  <si>
    <t>Capitalized Costs Relating to Oil and Gas Producing Activities, by Geographic Area [Line Items]</t>
  </si>
  <si>
    <t>Accumulated depreciation, depletion and amortization</t>
  </si>
  <si>
    <t>Net capitalized costs</t>
  </si>
  <si>
    <t>Producing Properties [Member]</t>
  </si>
  <si>
    <t>Capitalized Costs, Proved Properties</t>
  </si>
  <si>
    <t>Non-Producing Properties [Member]</t>
  </si>
  <si>
    <t>Supplementary Information on Oil, Natural Gas and Natural Gas Liquid Reserves (Unaudited) (Details) - Cost Incurred in Oil and Gas Property Acquisition, Exploration, and Development Activities Disclosure - USD ($)</t>
  </si>
  <si>
    <t>Cost Incurred in Oil and Gas Property Acquisition, Exploration, and Development Activities Disclosure [Abstract]</t>
  </si>
  <si>
    <t>Property acquisition costs</t>
  </si>
  <si>
    <t>Development costs</t>
  </si>
  <si>
    <t>Supplementary Information on Oil, Natural Gas and Natural Gas Liquid Reserves (Unaudited) (Details) - Schedule of Proved Developed and Undeveloped Oil and Gas Reserve Quantities</t>
  </si>
  <si>
    <t>Dec. 31, 2019BoebblMcf</t>
  </si>
  <si>
    <t>Dec. 31, 2018BoebblMcf</t>
  </si>
  <si>
    <t>Reserve Quantities [Line Items]</t>
  </si>
  <si>
    <t>Proved developed reserves:</t>
  </si>
  <si>
    <t>Balance proved developed reserves (in Barrels of Oil Equivalent) | Boe</t>
  </si>
  <si>
    <t>Proved undeveloped reserves:</t>
  </si>
  <si>
    <t>Balance proved undeveloped reserves (in Barrels of Oil Equivalent) | Boe</t>
  </si>
  <si>
    <t>Acquisition</t>
  </si>
  <si>
    <t>Extensions, discoveries and other additions</t>
  </si>
  <si>
    <t>Revisions of previous estimates</t>
  </si>
  <si>
    <t>Production</t>
  </si>
  <si>
    <t>Proved undeveloped reserves acquired (in Barrels of Oil Equivalent) | Boe</t>
  </si>
  <si>
    <t>Revisions of previous estimates (in Barrels of Oil Equivalent) | Boe</t>
  </si>
  <si>
    <t>Extensions, discoveries and other additions (in Barrels of Oil Equivalent) | Boe</t>
  </si>
  <si>
    <t>Conversion to proved developed reserves (in Barrels of Oil Equivalent) | Boe</t>
  </si>
  <si>
    <t>[7]</t>
  </si>
  <si>
    <t>[8]</t>
  </si>
  <si>
    <t>[9]</t>
  </si>
  <si>
    <t>[10]</t>
  </si>
  <si>
    <t>[11]</t>
  </si>
  <si>
    <t>[12]</t>
  </si>
  <si>
    <t>Oil [Member]</t>
  </si>
  <si>
    <t>Balance proved developed reserves</t>
  </si>
  <si>
    <t>Balance proved undeveloped reserves</t>
  </si>
  <si>
    <t>Oil [Member] | Acquisition No. 1 [Member]</t>
  </si>
  <si>
    <t>Oil [Member] | Acquisition No. 2 [Member]</t>
  </si>
  <si>
    <t>Natural Gas [Member]</t>
  </si>
  <si>
    <t>Balance | Mcf</t>
  </si>
  <si>
    <t>Balance proved developed reserves | Mcf</t>
  </si>
  <si>
    <t>Balance proved undeveloped reserves | Mcf</t>
  </si>
  <si>
    <t>Acquisition | Mcf</t>
  </si>
  <si>
    <t>Extensions, discoveries and other additions | Mcf</t>
  </si>
  <si>
    <t>Revisions of previous estimates | Mcf</t>
  </si>
  <si>
    <t>Production | Mcf</t>
  </si>
  <si>
    <t>Natural Gas [Member] | Acquisition No. 1 [Member]</t>
  </si>
  <si>
    <t>Natural Gas [Member] | Acquisition No. 2 [Member]</t>
  </si>
  <si>
    <t>Natural Gas Liquids [Member]</t>
  </si>
  <si>
    <t>Natural Gas Liquids [Member] | Acquisition No. 1 [Member]</t>
  </si>
  <si>
    <t>Natural Gas Liquids [Member] | Acquisition No. 2 [Member]</t>
  </si>
  <si>
    <t>In 2019, extensions, discoveries and other additions of 111 MBOE were primarily attributable to successful drilling by the Partnership’s operators of the Bakken Assets.</t>
  </si>
  <si>
    <t>Revisions to previous estimates decreased proved reserves by 1,063 MBOE. These revisions result from 804 MBOE of downward adjustments attributable to well performance, 246 MBOE of downward adjustments attributable to changes in the future drill schedule and 13 MBOE of downward adjustments caused by lower oil, natural gas and NGL prices when comparing the Partnership’s reserve estimates at December 31, 2019 to December 31, 2018.</t>
  </si>
  <si>
    <t>Revisions to previous estimates increased proved reserves by a net amount of 870 MBOE. These revisions result from 1,248 MBOE of upward adjustments attributable to changes in the future drill schedule and 7 MBOE of upward adjustments caused by higher oil, natural gas and NGL prices when comparing the Partnership’s reserve estimates at December 31, 2018 to the drill schedules and oil, natural gas and NGL prices at the dates of Acquisitions No. 1 and No. 2, which were partially offset by 385 MBOE of downward adjustments related to well performance post acquisition-closing dates.</t>
  </si>
  <si>
    <t>In 2019, extensions, discoveries and other additions of 52 MBOE were primarily attributable to successful drilling by the Partnership’s operators of the Bakken Assets.</t>
  </si>
  <si>
    <t>The Partnership acquired 11,257 MBOE of reserves attributable to producing developed wells and PUDs in conjunction with Acquisition No. 1 (see Note 3. Oil and Gas Investments).</t>
  </si>
  <si>
    <t>The Partnership acquired 11,792 MBOE of reserves attributable to producing developed wells and PUDs in conjunction with Acquisition No. 2 (see Note 3. Oil and Gas Investments).</t>
  </si>
  <si>
    <t>Supplementary Information on Oil, Natural Gas and Natural Gas Liquid Reserves (Unaudited) (Details) - Standardized Measure of Discounted Future Cash Flows Relating to Proved Reserves Disclosure - USD ($) $ in Thousands</t>
  </si>
  <si>
    <t>Standardized Measure of Discounted Future Cash Flows Relating to Proved Reserves Disclosure [Abstract]</t>
  </si>
  <si>
    <t>Future cash inflows</t>
  </si>
  <si>
    <t>Future production costs</t>
  </si>
  <si>
    <t>Future development costs</t>
  </si>
  <si>
    <t>Future net cash flows</t>
  </si>
  <si>
    <t>10% annual discount</t>
  </si>
  <si>
    <t>Standardized measure of discounted future net cash flows</t>
  </si>
  <si>
    <t>Supplementary Information on Oil, Natural Gas and Natural Gas Liquid Reserves (Unaudited) (Details) - Standardized Measure of Discounted Future Cash Flows Relating to Proved Reserves Disclosure (Parentheticals)</t>
  </si>
  <si>
    <t>Discounted Future Net Cash Flows Relating to Proved Oil and Gas Reserves [Line Items]</t>
  </si>
  <si>
    <t>Annual discount</t>
  </si>
  <si>
    <t>Supplementary Information on Oil, Natural Gas and Natural Gas Liquid Reserves (Unaudited) (Details) - Schedule of Changes in Standardized Measure of Discounted Future Net Cash Flows - USD ($) $ in Thousands</t>
  </si>
  <si>
    <t>Schedule of Changes in Standardized Measure of Discounted Future Net Cash Flows [Abstract]</t>
  </si>
  <si>
    <t>Standardized measure at beginning of period</t>
  </si>
  <si>
    <t>Changes resulting from:</t>
  </si>
  <si>
    <t>Acquisition of reserves</t>
  </si>
  <si>
    <t>Sales of oil, natural gas and NGLs, net of production costs</t>
  </si>
  <si>
    <t>Net changes in prices and production costs</t>
  </si>
  <si>
    <t>Development costs incurred during the period</t>
  </si>
  <si>
    <t>Revisions to previous estimates</t>
  </si>
  <si>
    <t>Accretion of discount</t>
  </si>
  <si>
    <t>Change in estimated future development costs</t>
  </si>
  <si>
    <t>Quarterly Financial Data (Unaudited) (Details) - Quarterly Financial Information - USD ($)</t>
  </si>
  <si>
    <t>3 Months Ended</t>
  </si>
  <si>
    <t>Sep. 30, 2019</t>
  </si>
  <si>
    <t>Mar. 31, 2019</t>
  </si>
  <si>
    <t>Sep. 30, 2018</t>
  </si>
  <si>
    <t>Jun. 30, 2018</t>
  </si>
  <si>
    <t>Mar. 31, 2018</t>
  </si>
  <si>
    <t>Quarterly Financial Information [Abstract]</t>
  </si>
  <si>
    <t>Basic and diluted net income per common share (in Dollars per share)</t>
  </si>
  <si>
    <t>The Partnership did not acquire its first operating asset until February 1, 2018.</t>
  </si>
  <si>
    <t>Subsequent Events (Details) - Subsequent Event [Member] - USD ($) $ / shares in Units, $ in Millions</t>
  </si>
  <si>
    <t>1 Months Ended</t>
  </si>
  <si>
    <t>Feb. 29, 2020</t>
  </si>
  <si>
    <t>Jan. 31, 2020</t>
  </si>
  <si>
    <t>Subsequent Events (Details) [Line Items]</t>
  </si>
  <si>
    <t>Distribution Made to Limited Partner, Distributions Paid, Per Un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031579</v>
      </c>
    </row>
    <row r="8" spans="1:4">
      <c r="A8" s="4" t="s">
        <v>13</v>
      </c>
      <c r="D8" s="6" t="n">
        <v>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32</v>
      </c>
    </row>
    <row r="22" spans="1:4">
      <c r="A22" s="4" t="s">
        <v>36</v>
      </c>
      <c r="B22" s="4" t="s">
        <v>32</v>
      </c>
    </row>
    <row r="23" spans="1:4">
      <c r="A23" s="4" t="s">
        <v>37</v>
      </c>
      <c r="B23" s="4" t="s">
        <v>15</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834452</v>
      </c>
      <c r="C3" s="6" t="n">
        <v>9682402</v>
      </c>
    </row>
    <row r="4" spans="1:3">
      <c r="A4" s="4" t="s">
        <v>63</v>
      </c>
      <c r="B4" s="5" t="n">
        <v>8186604</v>
      </c>
      <c r="C4" s="5" t="n">
        <v>3431064</v>
      </c>
    </row>
    <row r="5" spans="1:3">
      <c r="A5" s="4" t="s">
        <v>64</v>
      </c>
      <c r="B5" s="5" t="n">
        <v>0</v>
      </c>
      <c r="C5" s="5" t="n">
        <v>644786</v>
      </c>
    </row>
    <row r="6" spans="1:3">
      <c r="A6" s="4" t="s">
        <v>65</v>
      </c>
      <c r="B6" s="5" t="n">
        <v>23021056</v>
      </c>
      <c r="C6" s="5" t="n">
        <v>13758252</v>
      </c>
    </row>
    <row r="7" spans="1:3">
      <c r="A7" s="4" t="s">
        <v>66</v>
      </c>
      <c r="B7" s="5" t="n">
        <v>197498771</v>
      </c>
      <c r="C7" s="5" t="n">
        <v>182078667</v>
      </c>
    </row>
    <row r="8" spans="1:3">
      <c r="A8" s="4" t="s">
        <v>67</v>
      </c>
      <c r="B8" s="5" t="n">
        <v>0</v>
      </c>
      <c r="C8" s="5" t="n">
        <v>234831</v>
      </c>
    </row>
    <row r="9" spans="1:3">
      <c r="A9" s="4" t="s">
        <v>68</v>
      </c>
      <c r="B9" s="5" t="n">
        <v>0</v>
      </c>
      <c r="C9" s="5" t="n">
        <v>1512941</v>
      </c>
    </row>
    <row r="10" spans="1:3">
      <c r="A10" s="4" t="s">
        <v>69</v>
      </c>
      <c r="B10" s="5" t="n">
        <v>220519827</v>
      </c>
      <c r="C10" s="5" t="n">
        <v>197584691</v>
      </c>
    </row>
    <row r="11" spans="1:3">
      <c r="A11" s="3" t="s">
        <v>70</v>
      </c>
    </row>
    <row r="12" spans="1:3">
      <c r="A12" s="4" t="s">
        <v>71</v>
      </c>
      <c r="B12" s="5" t="n">
        <v>8835537</v>
      </c>
      <c r="C12" s="5" t="n">
        <v>11488175</v>
      </c>
    </row>
    <row r="13" spans="1:3">
      <c r="A13" s="4" t="s">
        <v>72</v>
      </c>
      <c r="B13" s="5" t="n">
        <v>217209</v>
      </c>
      <c r="C13" s="5" t="n">
        <v>212117</v>
      </c>
    </row>
    <row r="14" spans="1:3">
      <c r="A14" s="4" t="s">
        <v>73</v>
      </c>
      <c r="B14" s="5" t="n">
        <v>207327</v>
      </c>
      <c r="C14" s="5" t="n">
        <v>0</v>
      </c>
    </row>
    <row r="15" spans="1:3">
      <c r="A15" s="4" t="s">
        <v>74</v>
      </c>
      <c r="B15" s="5" t="n">
        <v>9260073</v>
      </c>
      <c r="C15" s="5" t="n">
        <v>11700292</v>
      </c>
    </row>
    <row r="16" spans="1:3">
      <c r="A16" s="4" t="s">
        <v>75</v>
      </c>
      <c r="B16" s="5" t="n">
        <v>0</v>
      </c>
      <c r="C16" s="5" t="n">
        <v>39500000</v>
      </c>
    </row>
    <row r="17" spans="1:3">
      <c r="A17" s="4" t="s">
        <v>76</v>
      </c>
      <c r="B17" s="5" t="n">
        <v>570795</v>
      </c>
      <c r="C17" s="5" t="n">
        <v>383255</v>
      </c>
    </row>
    <row r="18" spans="1:3">
      <c r="A18" s="4" t="s">
        <v>77</v>
      </c>
      <c r="B18" s="5" t="n">
        <v>9830868</v>
      </c>
      <c r="C18" s="5" t="n">
        <v>51583547</v>
      </c>
    </row>
    <row r="19" spans="1:3">
      <c r="A19" s="3" t="s">
        <v>78</v>
      </c>
    </row>
    <row r="20" spans="1:3">
      <c r="A20" s="4" t="s">
        <v>79</v>
      </c>
      <c r="B20" s="5" t="n">
        <v>210689174</v>
      </c>
      <c r="C20" s="5" t="n">
        <v>146001359</v>
      </c>
    </row>
    <row r="21" spans="1:3">
      <c r="A21" s="4" t="s">
        <v>80</v>
      </c>
      <c r="B21" s="5" t="n">
        <v>-215</v>
      </c>
      <c r="C21" s="5" t="n">
        <v>-215</v>
      </c>
    </row>
    <row r="22" spans="1:3">
      <c r="A22" s="4" t="s">
        <v>81</v>
      </c>
      <c r="B22" s="5" t="n">
        <v>210688959</v>
      </c>
      <c r="C22" s="5" t="n">
        <v>146001144</v>
      </c>
    </row>
    <row r="23" spans="1:3">
      <c r="A23" s="4" t="s">
        <v>82</v>
      </c>
      <c r="B23" s="6" t="n">
        <v>220519827</v>
      </c>
      <c r="C23" s="6" t="n">
        <v>197584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7"/>
  </cols>
  <sheetData>
    <row r="1" spans="1:6">
      <c r="A1" s="1" t="s">
        <v>245</v>
      </c>
      <c r="B1" s="2" t="s">
        <v>246</v>
      </c>
      <c r="C1" s="2" t="s">
        <v>247</v>
      </c>
      <c r="D1" s="2" t="s">
        <v>248</v>
      </c>
      <c r="E1" s="2" t="s">
        <v>249</v>
      </c>
      <c r="F1" s="2" t="s">
        <v>250</v>
      </c>
    </row>
    <row r="2" spans="1:6">
      <c r="A2" s="3" t="s">
        <v>251</v>
      </c>
    </row>
    <row r="3" spans="1:6">
      <c r="A3" s="4" t="s">
        <v>252</v>
      </c>
      <c r="B3" s="4" t="s">
        <v>253</v>
      </c>
    </row>
    <row r="4" spans="1:6">
      <c r="A4" s="4" t="s">
        <v>254</v>
      </c>
      <c r="B4" s="6" t="n">
        <v>1000</v>
      </c>
    </row>
    <row r="5" spans="1:6">
      <c r="A5" s="4" t="s">
        <v>255</v>
      </c>
      <c r="C5" s="5" t="n">
        <v>1315790</v>
      </c>
    </row>
    <row r="6" spans="1:6">
      <c r="A6" s="4" t="s">
        <v>256</v>
      </c>
      <c r="D6" s="6" t="n">
        <v>59633446</v>
      </c>
      <c r="E6" s="6" t="n">
        <v>87634447</v>
      </c>
    </row>
    <row r="7" spans="1:6">
      <c r="A7" s="4" t="s">
        <v>257</v>
      </c>
    </row>
    <row r="8" spans="1:6">
      <c r="A8" s="3" t="s">
        <v>251</v>
      </c>
    </row>
    <row r="9" spans="1:6">
      <c r="A9" s="4" t="s">
        <v>258</v>
      </c>
      <c r="D9" s="5" t="n">
        <v>14</v>
      </c>
    </row>
    <row r="10" spans="1:6">
      <c r="A10" s="4" t="s">
        <v>259</v>
      </c>
    </row>
    <row r="11" spans="1:6">
      <c r="A11" s="3" t="s">
        <v>251</v>
      </c>
    </row>
    <row r="12" spans="1:6">
      <c r="A12" s="4" t="s">
        <v>260</v>
      </c>
      <c r="F12" s="5" t="n">
        <v>11000000</v>
      </c>
    </row>
    <row r="13" spans="1:6">
      <c r="A13" s="4" t="s">
        <v>256</v>
      </c>
      <c r="F13" s="6" t="n">
        <v>218000000</v>
      </c>
    </row>
    <row r="14" spans="1:6">
      <c r="A14" s="4" t="s">
        <v>261</v>
      </c>
      <c r="F14" s="6" t="n">
        <v>204300000</v>
      </c>
    </row>
    <row r="15" spans="1:6">
      <c r="A15" s="4" t="s">
        <v>262</v>
      </c>
    </row>
    <row r="16" spans="1:6">
      <c r="A16" s="3" t="s">
        <v>251</v>
      </c>
    </row>
    <row r="17" spans="1:6">
      <c r="A17" s="4" t="s">
        <v>263</v>
      </c>
      <c r="D17" s="4" t="s">
        <v>264</v>
      </c>
    </row>
    <row r="18" spans="1:6">
      <c r="A18" s="4" t="s">
        <v>265</v>
      </c>
      <c r="D18" s="5" t="n">
        <v>332</v>
      </c>
    </row>
    <row r="19" spans="1:6">
      <c r="A19" s="4" t="s">
        <v>266</v>
      </c>
    </row>
    <row r="20" spans="1:6">
      <c r="A20" s="3" t="s">
        <v>251</v>
      </c>
    </row>
    <row r="21" spans="1:6">
      <c r="A21" s="4" t="s">
        <v>263</v>
      </c>
      <c r="D21" s="4" t="s">
        <v>267</v>
      </c>
    </row>
    <row r="22" spans="1:6">
      <c r="A22" s="4" t="s">
        <v>268</v>
      </c>
      <c r="D22" s="5" t="n">
        <v>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69</v>
      </c>
      <c r="B1" s="2" t="s">
        <v>1</v>
      </c>
    </row>
    <row r="2" spans="1:2">
      <c r="B2" s="2" t="s">
        <v>2</v>
      </c>
    </row>
    <row r="3" spans="1:2">
      <c r="A3" s="3" t="s">
        <v>270</v>
      </c>
    </row>
    <row r="4" spans="1:2">
      <c r="A4" s="4" t="s">
        <v>271</v>
      </c>
      <c r="B4" s="5" t="n">
        <v>6</v>
      </c>
    </row>
    <row r="5" spans="1:2">
      <c r="A5" s="4" t="s">
        <v>272</v>
      </c>
    </row>
    <row r="6" spans="1:2">
      <c r="A6" s="3" t="s">
        <v>270</v>
      </c>
    </row>
    <row r="7" spans="1:2">
      <c r="A7" s="4" t="s">
        <v>258</v>
      </c>
      <c r="B7" s="5" t="n">
        <v>14</v>
      </c>
    </row>
    <row r="8" spans="1:2">
      <c r="A8" s="4" t="s">
        <v>273</v>
      </c>
    </row>
    <row r="9" spans="1:2">
      <c r="A9" s="3" t="s">
        <v>270</v>
      </c>
    </row>
    <row r="10" spans="1:2">
      <c r="A10" s="4" t="s">
        <v>258</v>
      </c>
      <c r="B10" s="5" t="n">
        <v>4</v>
      </c>
    </row>
    <row r="11" spans="1:2">
      <c r="A11" s="4" t="s">
        <v>274</v>
      </c>
      <c r="B11"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6</v>
      </c>
      <c r="C1" s="2" t="s">
        <v>1</v>
      </c>
    </row>
    <row r="2" spans="1:4">
      <c r="C2" s="2" t="s">
        <v>2</v>
      </c>
      <c r="D2" s="2" t="s">
        <v>60</v>
      </c>
    </row>
    <row r="3" spans="1:4">
      <c r="A3" s="3" t="s">
        <v>277</v>
      </c>
    </row>
    <row r="4" spans="1:4">
      <c r="A4" s="4" t="s">
        <v>278</v>
      </c>
      <c r="C4" s="6" t="n">
        <v>383255</v>
      </c>
      <c r="D4" s="6" t="n">
        <v>0</v>
      </c>
    </row>
    <row r="5" spans="1:4">
      <c r="A5" s="4" t="s">
        <v>279</v>
      </c>
      <c r="C5" s="5" t="n">
        <v>49801</v>
      </c>
      <c r="D5" s="5" t="n">
        <v>40644</v>
      </c>
    </row>
    <row r="6" spans="1:4">
      <c r="A6" s="4" t="s">
        <v>280</v>
      </c>
      <c r="C6" s="5" t="n">
        <v>20607</v>
      </c>
      <c r="D6" s="5" t="n">
        <v>38633</v>
      </c>
    </row>
    <row r="7" spans="1:4">
      <c r="A7" s="4" t="s">
        <v>281</v>
      </c>
      <c r="B7" s="4" t="s">
        <v>282</v>
      </c>
      <c r="C7" s="5" t="n">
        <v>117132</v>
      </c>
    </row>
    <row r="8" spans="1:4">
      <c r="A8" s="4" t="s">
        <v>278</v>
      </c>
      <c r="C8" s="6" t="n">
        <v>570795</v>
      </c>
      <c r="D8" s="5" t="n">
        <v>383255</v>
      </c>
    </row>
    <row r="9" spans="1:4">
      <c r="A9" s="4" t="s">
        <v>283</v>
      </c>
    </row>
    <row r="10" spans="1:4">
      <c r="A10" s="3" t="s">
        <v>277</v>
      </c>
    </row>
    <row r="11" spans="1:4">
      <c r="A11" s="4" t="s">
        <v>279</v>
      </c>
      <c r="D11" s="5" t="n">
        <v>133155</v>
      </c>
    </row>
    <row r="12" spans="1:4">
      <c r="A12" s="4" t="s">
        <v>284</v>
      </c>
    </row>
    <row r="13" spans="1:4">
      <c r="A13" s="3" t="s">
        <v>277</v>
      </c>
    </row>
    <row r="14" spans="1:4">
      <c r="A14" s="4" t="s">
        <v>279</v>
      </c>
      <c r="D14" s="6" t="n">
        <v>170823</v>
      </c>
    </row>
    <row r="15" spans="1:4"/>
    <row r="16" spans="1:4">
      <c r="A16" s="4" t="s">
        <v>282</v>
      </c>
      <c r="B16" s="4" t="s">
        <v>285</v>
      </c>
    </row>
  </sheetData>
  <mergeCells count="4">
    <mergeCell ref="A1:B2"/>
    <mergeCell ref="C1:D1"/>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14"/>
  </cols>
  <sheetData>
    <row r="1" spans="1:10">
      <c r="A1" s="1" t="s">
        <v>286</v>
      </c>
      <c r="B1" s="2" t="s">
        <v>287</v>
      </c>
      <c r="C1" s="2" t="s">
        <v>288</v>
      </c>
      <c r="D1" s="2" t="s">
        <v>289</v>
      </c>
      <c r="E1" s="2" t="s">
        <v>290</v>
      </c>
      <c r="F1" s="2" t="s">
        <v>291</v>
      </c>
      <c r="G1" s="2" t="s">
        <v>290</v>
      </c>
      <c r="H1" s="2" t="s">
        <v>248</v>
      </c>
      <c r="I1" s="2" t="s">
        <v>249</v>
      </c>
      <c r="J1" s="2" t="s">
        <v>2</v>
      </c>
    </row>
    <row r="2" spans="1:10">
      <c r="A2" s="3" t="s">
        <v>292</v>
      </c>
    </row>
    <row r="3" spans="1:10">
      <c r="A3" s="4" t="s">
        <v>293</v>
      </c>
      <c r="H3" s="6" t="n">
        <v>32229159</v>
      </c>
      <c r="I3" s="6" t="n">
        <v>15461555</v>
      </c>
    </row>
    <row r="4" spans="1:10">
      <c r="A4" s="4" t="s">
        <v>294</v>
      </c>
      <c r="H4" s="5" t="n">
        <v>49801</v>
      </c>
      <c r="I4" s="5" t="n">
        <v>40644</v>
      </c>
    </row>
    <row r="5" spans="1:10">
      <c r="A5" s="4" t="s">
        <v>295</v>
      </c>
      <c r="H5" s="5" t="n">
        <v>0</v>
      </c>
      <c r="I5" s="5" t="n">
        <v>25000000</v>
      </c>
    </row>
    <row r="6" spans="1:10">
      <c r="A6" s="4" t="s">
        <v>296</v>
      </c>
      <c r="H6" s="6" t="n">
        <v>0</v>
      </c>
      <c r="I6" s="6" t="n">
        <v>7000000</v>
      </c>
    </row>
    <row r="7" spans="1:10">
      <c r="A7" s="4" t="s">
        <v>297</v>
      </c>
      <c r="H7" s="5" t="n">
        <v>38</v>
      </c>
      <c r="I7" s="5" t="n">
        <v>56</v>
      </c>
    </row>
    <row r="8" spans="1:10">
      <c r="A8" s="4" t="s">
        <v>298</v>
      </c>
      <c r="I8" s="4" t="s">
        <v>299</v>
      </c>
    </row>
    <row r="9" spans="1:10">
      <c r="A9" s="4" t="s">
        <v>300</v>
      </c>
      <c r="I9" s="5" t="n">
        <v>59</v>
      </c>
    </row>
    <row r="10" spans="1:10">
      <c r="A10" s="4" t="s">
        <v>301</v>
      </c>
    </row>
    <row r="11" spans="1:10">
      <c r="A11" s="3" t="s">
        <v>292</v>
      </c>
    </row>
    <row r="12" spans="1:10">
      <c r="A12" s="4" t="s">
        <v>302</v>
      </c>
      <c r="I12" s="4" t="s">
        <v>303</v>
      </c>
    </row>
    <row r="13" spans="1:10">
      <c r="A13" s="4" t="s">
        <v>304</v>
      </c>
    </row>
    <row r="14" spans="1:10">
      <c r="A14" s="3" t="s">
        <v>292</v>
      </c>
    </row>
    <row r="15" spans="1:10">
      <c r="A15" s="4" t="s">
        <v>302</v>
      </c>
      <c r="I15" s="4" t="s">
        <v>305</v>
      </c>
    </row>
    <row r="16" spans="1:10">
      <c r="A16" s="4" t="s">
        <v>257</v>
      </c>
    </row>
    <row r="17" spans="1:10">
      <c r="A17" s="3" t="s">
        <v>292</v>
      </c>
    </row>
    <row r="18" spans="1:10">
      <c r="A18" s="4" t="s">
        <v>293</v>
      </c>
      <c r="E18" s="6" t="n">
        <v>2700000</v>
      </c>
    </row>
    <row r="19" spans="1:10">
      <c r="A19" s="4" t="s">
        <v>306</v>
      </c>
      <c r="I19" s="6" t="n">
        <v>1400000</v>
      </c>
    </row>
    <row r="20" spans="1:10">
      <c r="A20" s="4" t="s">
        <v>262</v>
      </c>
    </row>
    <row r="21" spans="1:10">
      <c r="A21" s="3" t="s">
        <v>292</v>
      </c>
    </row>
    <row r="22" spans="1:10">
      <c r="A22" s="4" t="s">
        <v>263</v>
      </c>
      <c r="H22" s="4" t="s">
        <v>264</v>
      </c>
    </row>
    <row r="23" spans="1:10">
      <c r="A23" s="4" t="s">
        <v>265</v>
      </c>
      <c r="H23" s="5" t="n">
        <v>332</v>
      </c>
      <c r="J23" s="5" t="n">
        <v>332</v>
      </c>
    </row>
    <row r="24" spans="1:10">
      <c r="A24" s="4" t="s">
        <v>266</v>
      </c>
    </row>
    <row r="25" spans="1:10">
      <c r="A25" s="3" t="s">
        <v>292</v>
      </c>
    </row>
    <row r="26" spans="1:10">
      <c r="A26" s="4" t="s">
        <v>263</v>
      </c>
      <c r="H26" s="4" t="s">
        <v>267</v>
      </c>
    </row>
    <row r="27" spans="1:10">
      <c r="A27" s="4" t="s">
        <v>265</v>
      </c>
      <c r="H27" s="5" t="n">
        <v>20</v>
      </c>
      <c r="J27" s="5" t="n">
        <v>20</v>
      </c>
    </row>
    <row r="28" spans="1:10">
      <c r="A28" s="4" t="s">
        <v>307</v>
      </c>
    </row>
    <row r="29" spans="1:10">
      <c r="A29" s="3" t="s">
        <v>292</v>
      </c>
    </row>
    <row r="30" spans="1:10">
      <c r="A30" s="4" t="s">
        <v>308</v>
      </c>
      <c r="F30" s="6" t="n">
        <v>5300000</v>
      </c>
    </row>
    <row r="31" spans="1:10">
      <c r="A31" s="4" t="s">
        <v>309</v>
      </c>
      <c r="I31" s="4" t="s">
        <v>310</v>
      </c>
    </row>
    <row r="32" spans="1:10">
      <c r="A32" s="4" t="s">
        <v>283</v>
      </c>
    </row>
    <row r="33" spans="1:10">
      <c r="A33" s="3" t="s">
        <v>292</v>
      </c>
    </row>
    <row r="34" spans="1:10">
      <c r="A34" s="4" t="s">
        <v>294</v>
      </c>
      <c r="I34" s="6" t="n">
        <v>133155</v>
      </c>
    </row>
    <row r="35" spans="1:10">
      <c r="A35" s="4" t="s">
        <v>311</v>
      </c>
    </row>
    <row r="36" spans="1:10">
      <c r="A36" s="3" t="s">
        <v>292</v>
      </c>
    </row>
    <row r="37" spans="1:10">
      <c r="A37" s="4" t="s">
        <v>312</v>
      </c>
      <c r="D37" s="6" t="n">
        <v>87500000</v>
      </c>
    </row>
    <row r="38" spans="1:10">
      <c r="A38" s="4" t="s">
        <v>313</v>
      </c>
      <c r="D38" s="5" t="n">
        <v>2100000</v>
      </c>
    </row>
    <row r="39" spans="1:10">
      <c r="A39" s="4" t="s">
        <v>293</v>
      </c>
      <c r="D39" s="5" t="n">
        <v>5000000</v>
      </c>
      <c r="G39" s="6" t="n">
        <v>15400000</v>
      </c>
      <c r="H39" s="6" t="n">
        <v>32200000</v>
      </c>
    </row>
    <row r="40" spans="1:10">
      <c r="A40" s="4" t="s">
        <v>294</v>
      </c>
      <c r="F40" s="5" t="n">
        <v>100000</v>
      </c>
    </row>
    <row r="41" spans="1:10">
      <c r="A41" s="4" t="s">
        <v>295</v>
      </c>
      <c r="D41" s="5" t="n">
        <v>25000000</v>
      </c>
    </row>
    <row r="42" spans="1:10">
      <c r="A42" s="4" t="s">
        <v>296</v>
      </c>
      <c r="D42" s="6" t="n">
        <v>7000000</v>
      </c>
    </row>
    <row r="43" spans="1:10">
      <c r="A43" s="4" t="s">
        <v>314</v>
      </c>
      <c r="J43" s="5" t="n">
        <v>153</v>
      </c>
    </row>
    <row r="44" spans="1:10">
      <c r="A44" s="4" t="s">
        <v>297</v>
      </c>
      <c r="J44" s="5" t="n">
        <v>133</v>
      </c>
    </row>
    <row r="45" spans="1:10">
      <c r="A45" s="4" t="s">
        <v>268</v>
      </c>
      <c r="H45" s="5" t="n">
        <v>20</v>
      </c>
      <c r="J45" s="5" t="n">
        <v>20</v>
      </c>
    </row>
    <row r="46" spans="1:10">
      <c r="A46" s="4" t="s">
        <v>315</v>
      </c>
      <c r="H46" s="6" t="n">
        <v>1000000</v>
      </c>
    </row>
    <row r="47" spans="1:10">
      <c r="A47" s="4" t="s">
        <v>316</v>
      </c>
    </row>
    <row r="48" spans="1:10">
      <c r="A48" s="3" t="s">
        <v>292</v>
      </c>
    </row>
    <row r="49" spans="1:10">
      <c r="A49" s="4" t="s">
        <v>317</v>
      </c>
      <c r="F49" s="6" t="n">
        <v>4700000</v>
      </c>
    </row>
    <row r="50" spans="1:10">
      <c r="A50" s="4" t="s">
        <v>284</v>
      </c>
    </row>
    <row r="51" spans="1:10">
      <c r="A51" s="3" t="s">
        <v>292</v>
      </c>
    </row>
    <row r="52" spans="1:10">
      <c r="A52" s="4" t="s">
        <v>294</v>
      </c>
      <c r="I52" s="5" t="n">
        <v>170823</v>
      </c>
    </row>
    <row r="53" spans="1:10">
      <c r="A53" s="4" t="s">
        <v>318</v>
      </c>
    </row>
    <row r="54" spans="1:10">
      <c r="A54" s="3" t="s">
        <v>292</v>
      </c>
    </row>
    <row r="55" spans="1:10">
      <c r="A55" s="4" t="s">
        <v>312</v>
      </c>
      <c r="C55" s="6" t="n">
        <v>82500000</v>
      </c>
    </row>
    <row r="56" spans="1:10">
      <c r="A56" s="4" t="s">
        <v>294</v>
      </c>
      <c r="C56" s="5" t="n">
        <v>200000</v>
      </c>
    </row>
    <row r="57" spans="1:10">
      <c r="A57" s="4" t="s">
        <v>319</v>
      </c>
      <c r="I57" s="5" t="n">
        <v>4300000</v>
      </c>
    </row>
    <row r="58" spans="1:10">
      <c r="A58" s="4" t="s">
        <v>317</v>
      </c>
      <c r="C58" s="6" t="n">
        <v>2900000</v>
      </c>
    </row>
    <row r="59" spans="1:10">
      <c r="A59" s="4" t="s">
        <v>320</v>
      </c>
      <c r="I59" s="6" t="n">
        <v>60000000</v>
      </c>
    </row>
    <row r="60" spans="1:10">
      <c r="A60" s="4" t="s">
        <v>321</v>
      </c>
    </row>
    <row r="61" spans="1:10">
      <c r="A61" s="3" t="s">
        <v>292</v>
      </c>
    </row>
    <row r="62" spans="1:10">
      <c r="A62" s="4" t="s">
        <v>317</v>
      </c>
      <c r="E62" s="6" t="n">
        <v>4100000</v>
      </c>
    </row>
    <row r="63" spans="1:10">
      <c r="A63" s="4" t="s">
        <v>322</v>
      </c>
    </row>
    <row r="64" spans="1:10">
      <c r="A64" s="3" t="s">
        <v>292</v>
      </c>
    </row>
    <row r="65" spans="1:10">
      <c r="A65" s="4" t="s">
        <v>323</v>
      </c>
      <c r="B65" s="5" t="n">
        <v>500</v>
      </c>
    </row>
    <row r="66" spans="1:10">
      <c r="A66" s="4" t="s">
        <v>324</v>
      </c>
      <c r="B66" s="6" t="n">
        <v>250</v>
      </c>
    </row>
    <row r="67" spans="1:10">
      <c r="A67" s="4" t="s">
        <v>325</v>
      </c>
      <c r="B67" s="4" t="s">
        <v>3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60</v>
      </c>
    </row>
    <row r="2" spans="1:3">
      <c r="A2" s="4" t="s">
        <v>84</v>
      </c>
      <c r="B2" s="6" t="n">
        <v>21955397</v>
      </c>
      <c r="C2" s="6" t="n">
        <v>4889806</v>
      </c>
    </row>
    <row r="3" spans="1:3">
      <c r="A3" s="4" t="s">
        <v>85</v>
      </c>
      <c r="B3" s="5" t="n">
        <v>11031579</v>
      </c>
      <c r="C3" s="5" t="n">
        <v>7857359</v>
      </c>
    </row>
    <row r="4" spans="1:3">
      <c r="A4" s="4" t="s">
        <v>86</v>
      </c>
      <c r="B4" s="5" t="n">
        <v>11031579</v>
      </c>
      <c r="C4" s="5" t="n">
        <v>7857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49</v>
      </c>
    </row>
    <row r="3" spans="1:2">
      <c r="A3" s="3" t="s">
        <v>328</v>
      </c>
    </row>
    <row r="4" spans="1:2">
      <c r="A4" s="4" t="s">
        <v>88</v>
      </c>
      <c r="B4" s="6" t="n">
        <v>43067089</v>
      </c>
    </row>
    <row r="5" spans="1:2">
      <c r="A5" s="4" t="s">
        <v>104</v>
      </c>
      <c r="B5" s="6" t="n">
        <v>205116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329</v>
      </c>
      <c r="B1" s="2" t="s">
        <v>330</v>
      </c>
      <c r="C1" s="2" t="s">
        <v>331</v>
      </c>
      <c r="D1" s="2" t="s">
        <v>2</v>
      </c>
      <c r="E1" s="2" t="s">
        <v>60</v>
      </c>
      <c r="F1" s="2" t="s">
        <v>332</v>
      </c>
    </row>
    <row r="2" spans="1:6">
      <c r="A2" s="3" t="s">
        <v>333</v>
      </c>
    </row>
    <row r="3" spans="1:6">
      <c r="A3" s="4" t="s">
        <v>334</v>
      </c>
      <c r="D3" s="6" t="n">
        <v>0</v>
      </c>
      <c r="E3" s="6" t="n">
        <v>39500000</v>
      </c>
    </row>
    <row r="4" spans="1:6">
      <c r="A4" s="4" t="s">
        <v>335</v>
      </c>
      <c r="D4" s="6" t="n">
        <v>-999172</v>
      </c>
      <c r="E4" s="6" t="n">
        <v>0</v>
      </c>
    </row>
    <row r="5" spans="1:6">
      <c r="A5" s="4" t="s">
        <v>336</v>
      </c>
    </row>
    <row r="6" spans="1:6">
      <c r="A6" s="3" t="s">
        <v>333</v>
      </c>
    </row>
    <row r="7" spans="1:6">
      <c r="A7" s="4" t="s">
        <v>337</v>
      </c>
      <c r="B7" s="6" t="n">
        <v>60000000</v>
      </c>
    </row>
    <row r="8" spans="1:6">
      <c r="A8" s="4" t="s">
        <v>334</v>
      </c>
      <c r="F8" s="6" t="n">
        <v>0</v>
      </c>
    </row>
    <row r="9" spans="1:6">
      <c r="A9" s="4" t="s">
        <v>306</v>
      </c>
      <c r="B9" s="6" t="n">
        <v>1700000</v>
      </c>
    </row>
    <row r="10" spans="1:6">
      <c r="A10" s="4" t="s">
        <v>338</v>
      </c>
      <c r="B10" s="4" t="s">
        <v>339</v>
      </c>
    </row>
    <row r="11" spans="1:6">
      <c r="A11" s="4" t="s">
        <v>340</v>
      </c>
    </row>
    <row r="12" spans="1:6">
      <c r="A12" s="3" t="s">
        <v>333</v>
      </c>
    </row>
    <row r="13" spans="1:6">
      <c r="A13" s="4" t="s">
        <v>337</v>
      </c>
      <c r="C13" s="6" t="n">
        <v>25000000</v>
      </c>
    </row>
    <row r="14" spans="1:6">
      <c r="A14" s="4" t="s">
        <v>341</v>
      </c>
      <c r="C14" s="4" t="s">
        <v>342</v>
      </c>
    </row>
    <row r="15" spans="1:6">
      <c r="A15" s="4" t="s">
        <v>343</v>
      </c>
    </row>
    <row r="16" spans="1:6">
      <c r="A16" s="3" t="s">
        <v>333</v>
      </c>
    </row>
    <row r="17" spans="1:6">
      <c r="A17" s="4" t="s">
        <v>344</v>
      </c>
      <c r="B17" s="4" t="s">
        <v>345</v>
      </c>
    </row>
    <row r="18" spans="1:6">
      <c r="A18" s="4" t="s">
        <v>346</v>
      </c>
    </row>
    <row r="19" spans="1:6">
      <c r="A19" s="3" t="s">
        <v>333</v>
      </c>
    </row>
    <row r="20" spans="1:6">
      <c r="A20" s="4" t="s">
        <v>344</v>
      </c>
      <c r="B20" s="4" t="s">
        <v>347</v>
      </c>
    </row>
    <row r="21" spans="1:6">
      <c r="A21" s="4" t="s">
        <v>348</v>
      </c>
    </row>
    <row r="22" spans="1:6">
      <c r="A22" s="3" t="s">
        <v>333</v>
      </c>
    </row>
    <row r="23" spans="1:6">
      <c r="A23" s="4" t="s">
        <v>344</v>
      </c>
      <c r="C23" s="4" t="s">
        <v>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0</v>
      </c>
    </row>
    <row r="2" spans="1:3">
      <c r="A2" s="4" t="s">
        <v>350</v>
      </c>
    </row>
    <row r="3" spans="1:3">
      <c r="A3" s="3" t="s">
        <v>351</v>
      </c>
    </row>
    <row r="4" spans="1:3">
      <c r="A4" s="4" t="s">
        <v>352</v>
      </c>
      <c r="B4" s="6" t="n">
        <v>0</v>
      </c>
    </row>
    <row r="5" spans="1:3">
      <c r="A5" s="4" t="s">
        <v>108</v>
      </c>
      <c r="B5" s="5" t="n">
        <v>0</v>
      </c>
      <c r="C5" s="6" t="n">
        <v>0</v>
      </c>
    </row>
    <row r="6" spans="1:3">
      <c r="A6" s="4" t="s">
        <v>353</v>
      </c>
      <c r="C6" s="5" t="n">
        <v>0</v>
      </c>
    </row>
    <row r="7" spans="1:3">
      <c r="A7" s="4" t="s">
        <v>354</v>
      </c>
      <c r="C7" s="5" t="n">
        <v>0</v>
      </c>
    </row>
    <row r="8" spans="1:3">
      <c r="A8" s="4" t="s">
        <v>355</v>
      </c>
    </row>
    <row r="9" spans="1:3">
      <c r="A9" s="3" t="s">
        <v>351</v>
      </c>
    </row>
    <row r="10" spans="1:3">
      <c r="A10" s="4" t="s">
        <v>352</v>
      </c>
      <c r="B10" s="5" t="n">
        <v>-207327</v>
      </c>
    </row>
    <row r="11" spans="1:3">
      <c r="A11" s="4" t="s">
        <v>108</v>
      </c>
      <c r="B11" s="5" t="n">
        <v>-207327</v>
      </c>
      <c r="C11" s="5" t="n">
        <v>879617</v>
      </c>
    </row>
    <row r="12" spans="1:3">
      <c r="A12" s="4" t="s">
        <v>353</v>
      </c>
      <c r="C12" s="5" t="n">
        <v>644786</v>
      </c>
    </row>
    <row r="13" spans="1:3">
      <c r="A13" s="4" t="s">
        <v>354</v>
      </c>
      <c r="C13" s="5" t="n">
        <v>234831</v>
      </c>
    </row>
    <row r="14" spans="1:3">
      <c r="A14" s="4" t="s">
        <v>356</v>
      </c>
    </row>
    <row r="15" spans="1:3">
      <c r="A15" s="3" t="s">
        <v>351</v>
      </c>
    </row>
    <row r="16" spans="1:3">
      <c r="A16" s="4" t="s">
        <v>352</v>
      </c>
      <c r="B16" s="5" t="n">
        <v>0</v>
      </c>
    </row>
    <row r="17" spans="1:3">
      <c r="A17" s="4" t="s">
        <v>108</v>
      </c>
      <c r="B17" s="6" t="n">
        <v>0</v>
      </c>
      <c r="C17" s="5" t="n">
        <v>0</v>
      </c>
    </row>
    <row r="18" spans="1:3">
      <c r="A18" s="4" t="s">
        <v>353</v>
      </c>
      <c r="C18" s="5" t="n">
        <v>0</v>
      </c>
    </row>
    <row r="19" spans="1:3">
      <c r="A19" s="4" t="s">
        <v>354</v>
      </c>
      <c r="C1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7</v>
      </c>
      <c r="B1" s="2" t="s">
        <v>1</v>
      </c>
    </row>
    <row r="2" spans="1:3">
      <c r="B2" s="2" t="s">
        <v>2</v>
      </c>
      <c r="C2" s="2" t="s">
        <v>60</v>
      </c>
    </row>
    <row r="3" spans="1:3">
      <c r="A3" s="3" t="s">
        <v>169</v>
      </c>
    </row>
    <row r="4" spans="1:3">
      <c r="A4" s="4" t="s">
        <v>358</v>
      </c>
      <c r="B4" s="6" t="n">
        <v>207327</v>
      </c>
      <c r="C4" s="6" t="n">
        <v>0</v>
      </c>
    </row>
    <row r="5" spans="1:3">
      <c r="A5" s="4" t="s">
        <v>359</v>
      </c>
      <c r="C5" s="6" t="n">
        <v>900000</v>
      </c>
    </row>
    <row r="6" spans="1:3">
      <c r="A6" s="4" t="s">
        <v>360</v>
      </c>
      <c r="B6" s="6" t="n">
        <v>2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1</v>
      </c>
      <c r="B1" s="2" t="s">
        <v>1</v>
      </c>
    </row>
    <row r="2" spans="1:3">
      <c r="B2" s="2" t="s">
        <v>2</v>
      </c>
      <c r="C2" s="2" t="s">
        <v>60</v>
      </c>
    </row>
    <row r="3" spans="1:3">
      <c r="A3" s="3" t="s">
        <v>362</v>
      </c>
    </row>
    <row r="4" spans="1:3">
      <c r="A4" s="4" t="s">
        <v>363</v>
      </c>
      <c r="B4" s="6" t="n">
        <v>-56348</v>
      </c>
      <c r="C4" s="6" t="n">
        <v>0</v>
      </c>
    </row>
    <row r="5" spans="1:3">
      <c r="A5" s="4" t="s">
        <v>364</v>
      </c>
      <c r="B5" s="5" t="n">
        <v>-1086944</v>
      </c>
      <c r="C5" s="5" t="n">
        <v>879617</v>
      </c>
    </row>
    <row r="6" spans="1:3">
      <c r="A6" s="4" t="s">
        <v>102</v>
      </c>
      <c r="B6" s="6" t="n">
        <v>-1143292</v>
      </c>
      <c r="C6" s="6" t="n">
        <v>8796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67</v>
      </c>
    </row>
    <row r="4" spans="1:2">
      <c r="A4" s="4" t="s">
        <v>368</v>
      </c>
      <c r="B4" s="4" t="s">
        <v>369</v>
      </c>
    </row>
    <row r="5" spans="1:2">
      <c r="A5" s="4" t="s">
        <v>370</v>
      </c>
      <c r="B5" s="5" t="n">
        <v>107000</v>
      </c>
    </row>
    <row r="6" spans="1:2">
      <c r="A6" s="4" t="s">
        <v>371</v>
      </c>
      <c r="B6" s="5" t="n">
        <v>45</v>
      </c>
    </row>
    <row r="7" spans="1:2">
      <c r="A7" s="4" t="s">
        <v>372</v>
      </c>
      <c r="B7" s="6" t="n">
        <v>-207327</v>
      </c>
    </row>
    <row r="8" spans="1:2">
      <c r="A8" s="4" t="s">
        <v>373</v>
      </c>
      <c r="B8" s="9" t="n">
        <v>6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6"/>
  </cols>
  <sheetData>
    <row r="1" spans="1:6">
      <c r="A1" s="1" t="s">
        <v>374</v>
      </c>
      <c r="B1" s="2" t="s">
        <v>375</v>
      </c>
      <c r="C1" s="2" t="s">
        <v>2</v>
      </c>
      <c r="D1" s="2" t="s">
        <v>60</v>
      </c>
      <c r="E1" s="2" t="s">
        <v>376</v>
      </c>
      <c r="F1" s="2" t="s">
        <v>377</v>
      </c>
    </row>
    <row r="2" spans="1:6">
      <c r="A2" s="3" t="s">
        <v>378</v>
      </c>
    </row>
    <row r="3" spans="1:6">
      <c r="A3" s="4" t="s">
        <v>379</v>
      </c>
      <c r="B3" s="6" t="n">
        <v>1000</v>
      </c>
    </row>
    <row r="4" spans="1:6">
      <c r="A4" s="4" t="s">
        <v>380</v>
      </c>
      <c r="E4" s="6" t="n">
        <v>990</v>
      </c>
    </row>
    <row r="5" spans="1:6">
      <c r="A5" s="4" t="s">
        <v>381</v>
      </c>
      <c r="C5" s="6" t="n">
        <v>59633446</v>
      </c>
      <c r="D5" s="6" t="n">
        <v>87634447</v>
      </c>
    </row>
    <row r="6" spans="1:6">
      <c r="A6" s="4" t="s">
        <v>382</v>
      </c>
      <c r="C6" s="4" t="s">
        <v>383</v>
      </c>
    </row>
    <row r="7" spans="1:6">
      <c r="A7" s="4" t="s">
        <v>384</v>
      </c>
      <c r="C7" s="4" t="s">
        <v>385</v>
      </c>
    </row>
    <row r="8" spans="1:6">
      <c r="A8" s="4" t="s">
        <v>386</v>
      </c>
      <c r="C8" s="4" t="s">
        <v>387</v>
      </c>
    </row>
    <row r="9" spans="1:6">
      <c r="A9" s="4" t="s">
        <v>388</v>
      </c>
      <c r="C9" s="6" t="n">
        <v>8700000</v>
      </c>
    </row>
    <row r="10" spans="1:6">
      <c r="A10" s="4" t="s">
        <v>389</v>
      </c>
      <c r="C10" s="4" t="s">
        <v>390</v>
      </c>
    </row>
    <row r="11" spans="1:6">
      <c r="A11" s="4" t="s">
        <v>391</v>
      </c>
      <c r="C11" s="8" t="n">
        <v>1.396164</v>
      </c>
      <c r="D11" s="8" t="n">
        <v>1.396164</v>
      </c>
    </row>
    <row r="12" spans="1:6">
      <c r="A12" s="4" t="s">
        <v>392</v>
      </c>
      <c r="C12" s="6" t="n">
        <v>13286419</v>
      </c>
      <c r="D12" s="6" t="n">
        <v>7044859</v>
      </c>
    </row>
    <row r="13" spans="1:6">
      <c r="A13" s="4" t="s">
        <v>259</v>
      </c>
    </row>
    <row r="14" spans="1:6">
      <c r="A14" s="3" t="s">
        <v>378</v>
      </c>
    </row>
    <row r="15" spans="1:6">
      <c r="A15" s="4" t="s">
        <v>393</v>
      </c>
      <c r="F15" s="5" t="n">
        <v>11</v>
      </c>
    </row>
    <row r="16" spans="1:6">
      <c r="A16" s="4" t="s">
        <v>381</v>
      </c>
      <c r="F16" s="6" t="n">
        <v>218000000</v>
      </c>
    </row>
    <row r="17" spans="1:6">
      <c r="A17" s="4" t="s">
        <v>394</v>
      </c>
      <c r="F17" s="6" t="n">
        <v>204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95</v>
      </c>
      <c r="B1" s="2" t="s">
        <v>396</v>
      </c>
      <c r="C1" s="2" t="s">
        <v>397</v>
      </c>
      <c r="D1" s="2" t="s">
        <v>2</v>
      </c>
      <c r="E1" s="2" t="s">
        <v>60</v>
      </c>
    </row>
    <row r="2" spans="1:5">
      <c r="A2" s="3" t="s">
        <v>398</v>
      </c>
    </row>
    <row r="3" spans="1:5">
      <c r="A3" s="4" t="s">
        <v>399</v>
      </c>
      <c r="D3" s="4" t="s">
        <v>400</v>
      </c>
    </row>
    <row r="4" spans="1:5">
      <c r="A4" s="4" t="s">
        <v>401</v>
      </c>
      <c r="D4" s="6" t="n">
        <v>217209</v>
      </c>
      <c r="E4" s="6" t="n">
        <v>212117</v>
      </c>
    </row>
    <row r="5" spans="1:5">
      <c r="A5" s="4" t="s">
        <v>296</v>
      </c>
      <c r="D5" s="5" t="n">
        <v>0</v>
      </c>
      <c r="E5" s="5" t="n">
        <v>7000000</v>
      </c>
    </row>
    <row r="6" spans="1:5">
      <c r="A6" s="4" t="s">
        <v>110</v>
      </c>
    </row>
    <row r="7" spans="1:5">
      <c r="A7" s="3" t="s">
        <v>398</v>
      </c>
    </row>
    <row r="8" spans="1:5">
      <c r="A8" s="4" t="s">
        <v>401</v>
      </c>
      <c r="D8" s="5" t="n">
        <v>133000</v>
      </c>
      <c r="E8" s="5" t="n">
        <v>135000</v>
      </c>
    </row>
    <row r="9" spans="1:5">
      <c r="A9" s="4" t="s">
        <v>402</v>
      </c>
      <c r="D9" s="5" t="n">
        <v>414000</v>
      </c>
      <c r="E9" s="5" t="n">
        <v>402000</v>
      </c>
    </row>
    <row r="10" spans="1:5">
      <c r="A10" s="4" t="s">
        <v>403</v>
      </c>
    </row>
    <row r="11" spans="1:5">
      <c r="A11" s="3" t="s">
        <v>398</v>
      </c>
    </row>
    <row r="12" spans="1:5">
      <c r="A12" s="4" t="s">
        <v>401</v>
      </c>
      <c r="D12" s="5" t="n">
        <v>85000</v>
      </c>
      <c r="E12" s="5" t="n">
        <v>77000</v>
      </c>
    </row>
    <row r="13" spans="1:5">
      <c r="A13" s="4" t="s">
        <v>402</v>
      </c>
      <c r="D13" s="5" t="n">
        <v>285000</v>
      </c>
      <c r="E13" s="5" t="n">
        <v>252000</v>
      </c>
    </row>
    <row r="14" spans="1:5">
      <c r="A14" s="4" t="s">
        <v>404</v>
      </c>
    </row>
    <row r="15" spans="1:5">
      <c r="A15" s="3" t="s">
        <v>398</v>
      </c>
    </row>
    <row r="16" spans="1:5">
      <c r="A16" s="4" t="s">
        <v>401</v>
      </c>
      <c r="D16" s="6" t="n">
        <v>1000000</v>
      </c>
      <c r="E16" s="5" t="n">
        <v>537000</v>
      </c>
    </row>
    <row r="17" spans="1:5">
      <c r="A17" s="4" t="s">
        <v>405</v>
      </c>
    </row>
    <row r="18" spans="1:5">
      <c r="A18" s="3" t="s">
        <v>398</v>
      </c>
    </row>
    <row r="19" spans="1:5">
      <c r="A19" s="4" t="s">
        <v>406</v>
      </c>
      <c r="E19" s="6" t="n">
        <v>500000</v>
      </c>
    </row>
    <row r="20" spans="1:5">
      <c r="A20" s="4" t="s">
        <v>407</v>
      </c>
    </row>
    <row r="21" spans="1:5">
      <c r="A21" s="3" t="s">
        <v>398</v>
      </c>
    </row>
    <row r="22" spans="1:5">
      <c r="A22" s="4" t="s">
        <v>296</v>
      </c>
      <c r="C22" s="6" t="n">
        <v>7000000</v>
      </c>
    </row>
    <row r="23" spans="1:5">
      <c r="A23" s="4" t="s">
        <v>408</v>
      </c>
    </row>
    <row r="24" spans="1:5">
      <c r="A24" s="3" t="s">
        <v>398</v>
      </c>
    </row>
    <row r="25" spans="1:5">
      <c r="A25" s="4" t="s">
        <v>309</v>
      </c>
      <c r="E25" s="4" t="s">
        <v>310</v>
      </c>
    </row>
    <row r="26" spans="1:5">
      <c r="A26" s="4" t="s">
        <v>322</v>
      </c>
    </row>
    <row r="27" spans="1:5">
      <c r="A27" s="3" t="s">
        <v>398</v>
      </c>
    </row>
    <row r="28" spans="1:5">
      <c r="A28" s="4" t="s">
        <v>409</v>
      </c>
      <c r="B28" s="5" t="n">
        <v>500</v>
      </c>
    </row>
    <row r="29" spans="1:5">
      <c r="A29" s="4" t="s">
        <v>324</v>
      </c>
      <c r="B29" s="6" t="n">
        <v>500</v>
      </c>
    </row>
    <row r="30" spans="1:5">
      <c r="A30" s="4" t="s">
        <v>325</v>
      </c>
      <c r="B30" s="4" t="s">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s>
  <sheetData>
    <row r="1" spans="1:6">
      <c r="A1" s="1" t="s">
        <v>410</v>
      </c>
      <c r="C1" s="2" t="s">
        <v>1</v>
      </c>
    </row>
    <row r="2" spans="1:6">
      <c r="C2" s="2" t="s">
        <v>411</v>
      </c>
      <c r="E2" s="2" t="s">
        <v>412</v>
      </c>
    </row>
    <row r="3" spans="1:6">
      <c r="A3" s="3" t="s">
        <v>413</v>
      </c>
    </row>
    <row r="4" spans="1:6">
      <c r="A4" s="4" t="s">
        <v>414</v>
      </c>
      <c r="C4" s="5" t="n">
        <v>0</v>
      </c>
    </row>
    <row r="5" spans="1:6">
      <c r="A5" s="4" t="s">
        <v>415</v>
      </c>
      <c r="C5" s="5" t="n">
        <v>-401688</v>
      </c>
      <c r="D5" s="4" t="s">
        <v>282</v>
      </c>
      <c r="E5" s="5" t="n">
        <v>1252630</v>
      </c>
      <c r="F5" s="4" t="s">
        <v>416</v>
      </c>
    </row>
    <row r="6" spans="1:6">
      <c r="A6" s="4" t="s">
        <v>297</v>
      </c>
      <c r="C6" s="5" t="n">
        <v>38</v>
      </c>
      <c r="E6" s="5" t="n">
        <v>56</v>
      </c>
    </row>
    <row r="7" spans="1:6">
      <c r="A7" s="4" t="s">
        <v>417</v>
      </c>
      <c r="C7" s="5" t="n">
        <v>-2193246</v>
      </c>
      <c r="D7" s="4" t="s">
        <v>418</v>
      </c>
      <c r="E7" s="5" t="n">
        <v>-1899972</v>
      </c>
      <c r="F7" s="4" t="s">
        <v>419</v>
      </c>
    </row>
    <row r="8" spans="1:6">
      <c r="A8" s="4" t="s">
        <v>420</v>
      </c>
    </row>
    <row r="9" spans="1:6">
      <c r="A9" s="3" t="s">
        <v>413</v>
      </c>
    </row>
    <row r="10" spans="1:6">
      <c r="A10" s="4" t="s">
        <v>421</v>
      </c>
      <c r="C10" s="9" t="n">
        <v>55.69</v>
      </c>
      <c r="E10" s="9" t="n">
        <v>65.56</v>
      </c>
    </row>
    <row r="11" spans="1:6">
      <c r="A11" s="4" t="s">
        <v>422</v>
      </c>
    </row>
    <row r="12" spans="1:6">
      <c r="A12" s="3" t="s">
        <v>413</v>
      </c>
    </row>
    <row r="13" spans="1:6">
      <c r="A13" s="4" t="s">
        <v>421</v>
      </c>
      <c r="C13" s="9" t="n">
        <v>49.42</v>
      </c>
      <c r="E13" s="9" t="n">
        <v>59.56</v>
      </c>
    </row>
    <row r="14" spans="1:6">
      <c r="A14" s="4" t="s">
        <v>423</v>
      </c>
    </row>
    <row r="15" spans="1:6">
      <c r="A15" s="3" t="s">
        <v>413</v>
      </c>
    </row>
    <row r="16" spans="1:6">
      <c r="A16" s="4" t="s">
        <v>424</v>
      </c>
      <c r="C16" s="9" t="n">
        <v>2.58</v>
      </c>
      <c r="E16" s="9" t="n">
        <v>3.1</v>
      </c>
    </row>
    <row r="17" spans="1:6">
      <c r="A17" s="4" t="s">
        <v>425</v>
      </c>
    </row>
    <row r="18" spans="1:6">
      <c r="A18" s="3" t="s">
        <v>413</v>
      </c>
    </row>
    <row r="19" spans="1:6">
      <c r="A19" s="4" t="s">
        <v>424</v>
      </c>
      <c r="C19" s="9" t="n">
        <v>-1.61</v>
      </c>
      <c r="E19" s="9" t="n">
        <v>2.43</v>
      </c>
    </row>
    <row r="20" spans="1:6">
      <c r="A20" s="4" t="s">
        <v>426</v>
      </c>
    </row>
    <row r="21" spans="1:6">
      <c r="A21" s="3" t="s">
        <v>413</v>
      </c>
    </row>
    <row r="22" spans="1:6">
      <c r="A22" s="4" t="s">
        <v>421</v>
      </c>
      <c r="C22" s="9" t="n">
        <v>2.74</v>
      </c>
      <c r="E22" s="9" t="n">
        <v>20.25</v>
      </c>
    </row>
    <row r="23" spans="1:6">
      <c r="A23" s="4" t="s">
        <v>427</v>
      </c>
    </row>
    <row r="24" spans="1:6">
      <c r="A24" s="3" t="s">
        <v>413</v>
      </c>
    </row>
    <row r="25" spans="1:6">
      <c r="A25" s="4" t="s">
        <v>415</v>
      </c>
      <c r="C25" s="5" t="n">
        <v>-1063000</v>
      </c>
      <c r="E25" s="5" t="n">
        <v>870000</v>
      </c>
    </row>
    <row r="26" spans="1:6">
      <c r="A26" s="4" t="s">
        <v>428</v>
      </c>
    </row>
    <row r="27" spans="1:6">
      <c r="A27" s="3" t="s">
        <v>413</v>
      </c>
    </row>
    <row r="28" spans="1:6">
      <c r="A28" s="4" t="s">
        <v>415</v>
      </c>
      <c r="C28" s="5" t="n">
        <v>-402000</v>
      </c>
      <c r="E28" s="5" t="n">
        <v>1253000</v>
      </c>
    </row>
    <row r="29" spans="1:6">
      <c r="A29" s="4" t="s">
        <v>429</v>
      </c>
    </row>
    <row r="30" spans="1:6">
      <c r="A30" s="3" t="s">
        <v>413</v>
      </c>
    </row>
    <row r="31" spans="1:6">
      <c r="A31" s="4" t="s">
        <v>415</v>
      </c>
      <c r="C31" s="5" t="n">
        <v>-246000</v>
      </c>
      <c r="E31" s="5" t="n">
        <v>1248000</v>
      </c>
    </row>
    <row r="32" spans="1:6">
      <c r="A32" s="4" t="s">
        <v>430</v>
      </c>
    </row>
    <row r="33" spans="1:6">
      <c r="A33" s="3" t="s">
        <v>413</v>
      </c>
    </row>
    <row r="34" spans="1:6">
      <c r="A34" s="4" t="s">
        <v>415</v>
      </c>
      <c r="C34" s="5" t="n">
        <v>-246000</v>
      </c>
      <c r="E34" s="5" t="n">
        <v>1249000</v>
      </c>
    </row>
    <row r="35" spans="1:6">
      <c r="A35" s="4" t="s">
        <v>431</v>
      </c>
    </row>
    <row r="36" spans="1:6">
      <c r="A36" s="3" t="s">
        <v>413</v>
      </c>
    </row>
    <row r="37" spans="1:6">
      <c r="A37" s="4" t="s">
        <v>415</v>
      </c>
      <c r="C37" s="5" t="n">
        <v>13000</v>
      </c>
      <c r="E37" s="5" t="n">
        <v>7000</v>
      </c>
    </row>
    <row r="38" spans="1:6">
      <c r="A38" s="4" t="s">
        <v>432</v>
      </c>
    </row>
    <row r="39" spans="1:6">
      <c r="A39" s="3" t="s">
        <v>413</v>
      </c>
    </row>
    <row r="40" spans="1:6">
      <c r="A40" s="4" t="s">
        <v>415</v>
      </c>
      <c r="C40" s="5" t="n">
        <v>9000</v>
      </c>
      <c r="E40" s="5" t="n">
        <v>4000</v>
      </c>
    </row>
    <row r="41" spans="1:6">
      <c r="A41" s="4" t="s">
        <v>433</v>
      </c>
    </row>
    <row r="42" spans="1:6">
      <c r="A42" s="3" t="s">
        <v>413</v>
      </c>
    </row>
    <row r="43" spans="1:6">
      <c r="A43" s="4" t="s">
        <v>415</v>
      </c>
      <c r="C43" s="5" t="n">
        <v>-804000</v>
      </c>
      <c r="E43" s="5" t="n">
        <v>385000</v>
      </c>
    </row>
    <row r="44" spans="1:6">
      <c r="A44" s="4" t="s">
        <v>434</v>
      </c>
    </row>
    <row r="45" spans="1:6">
      <c r="A45" s="3" t="s">
        <v>413</v>
      </c>
    </row>
    <row r="46" spans="1:6">
      <c r="A46" s="4" t="s">
        <v>415</v>
      </c>
      <c r="C46" s="5" t="n">
        <v>52000</v>
      </c>
    </row>
    <row r="47" spans="1:6">
      <c r="A47" s="4" t="s">
        <v>435</v>
      </c>
    </row>
    <row r="48" spans="1:6">
      <c r="A48" s="3" t="s">
        <v>413</v>
      </c>
    </row>
    <row r="49" spans="1:6">
      <c r="A49" s="4" t="s">
        <v>415</v>
      </c>
      <c r="C49" s="5" t="n">
        <v>111000</v>
      </c>
    </row>
    <row r="50" spans="1:6">
      <c r="A50" s="4" t="s">
        <v>436</v>
      </c>
    </row>
    <row r="51" spans="1:6">
      <c r="A51" s="3" t="s">
        <v>413</v>
      </c>
    </row>
    <row r="52" spans="1:6">
      <c r="A52" s="4" t="s">
        <v>415</v>
      </c>
      <c r="C52" s="5" t="n">
        <v>-147000</v>
      </c>
    </row>
    <row r="53" spans="1:6">
      <c r="A53" s="4" t="s">
        <v>437</v>
      </c>
    </row>
    <row r="54" spans="1:6">
      <c r="A54" s="3" t="s">
        <v>413</v>
      </c>
    </row>
    <row r="55" spans="1:6">
      <c r="A55" s="4" t="s">
        <v>438</v>
      </c>
      <c r="C55" s="4" t="s">
        <v>439</v>
      </c>
      <c r="E55" s="4" t="s">
        <v>439</v>
      </c>
    </row>
    <row r="56" spans="1:6">
      <c r="A56" s="4" t="s">
        <v>283</v>
      </c>
    </row>
    <row r="57" spans="1:6">
      <c r="A57" s="3" t="s">
        <v>413</v>
      </c>
    </row>
    <row r="58" spans="1:6">
      <c r="A58" s="4" t="s">
        <v>414</v>
      </c>
      <c r="B58" s="4" t="s">
        <v>440</v>
      </c>
      <c r="E58" s="5" t="n">
        <v>8427708</v>
      </c>
    </row>
    <row r="59" spans="1:6">
      <c r="A59" s="4" t="s">
        <v>441</v>
      </c>
    </row>
    <row r="60" spans="1:6">
      <c r="A60" s="3" t="s">
        <v>413</v>
      </c>
    </row>
    <row r="61" spans="1:6">
      <c r="A61" s="4" t="s">
        <v>414</v>
      </c>
      <c r="E61" s="5" t="n">
        <v>11257000</v>
      </c>
    </row>
    <row r="62" spans="1:6">
      <c r="A62" s="4" t="s">
        <v>442</v>
      </c>
    </row>
    <row r="63" spans="1:6">
      <c r="A63" s="3" t="s">
        <v>413</v>
      </c>
    </row>
    <row r="64" spans="1:6">
      <c r="A64" s="4" t="s">
        <v>415</v>
      </c>
      <c r="E64" s="5" t="n">
        <v>8428000</v>
      </c>
    </row>
    <row r="65" spans="1:6">
      <c r="A65" s="4" t="s">
        <v>284</v>
      </c>
    </row>
    <row r="66" spans="1:6">
      <c r="A66" s="3" t="s">
        <v>413</v>
      </c>
    </row>
    <row r="67" spans="1:6">
      <c r="A67" s="4" t="s">
        <v>414</v>
      </c>
      <c r="B67" s="4" t="s">
        <v>443</v>
      </c>
      <c r="E67" s="5" t="n">
        <v>7279846</v>
      </c>
    </row>
    <row r="68" spans="1:6">
      <c r="A68" s="4" t="s">
        <v>444</v>
      </c>
    </row>
    <row r="69" spans="1:6">
      <c r="A69" s="3" t="s">
        <v>413</v>
      </c>
    </row>
    <row r="70" spans="1:6">
      <c r="A70" s="4" t="s">
        <v>414</v>
      </c>
      <c r="E70" s="5" t="n">
        <v>11792000</v>
      </c>
    </row>
    <row r="71" spans="1:6">
      <c r="A71" s="4" t="s">
        <v>445</v>
      </c>
    </row>
    <row r="72" spans="1:6">
      <c r="A72" s="3" t="s">
        <v>413</v>
      </c>
    </row>
    <row r="73" spans="1:6">
      <c r="A73" s="4" t="s">
        <v>415</v>
      </c>
      <c r="E73" s="5" t="n">
        <v>7280000</v>
      </c>
    </row>
    <row r="74" spans="1:6"/>
    <row r="75" spans="1:6">
      <c r="A75" s="4" t="s">
        <v>282</v>
      </c>
      <c r="B75" s="4" t="s">
        <v>446</v>
      </c>
    </row>
    <row r="76" spans="1:6">
      <c r="A76" s="4" t="s">
        <v>416</v>
      </c>
      <c r="B76" s="4" t="s">
        <v>447</v>
      </c>
    </row>
    <row r="77" spans="1:6">
      <c r="A77" s="4" t="s">
        <v>418</v>
      </c>
      <c r="B77" s="4" t="s">
        <v>448</v>
      </c>
    </row>
    <row r="78" spans="1:6">
      <c r="A78" s="4" t="s">
        <v>419</v>
      </c>
      <c r="B78" s="4" t="s">
        <v>449</v>
      </c>
    </row>
    <row r="79" spans="1:6">
      <c r="A79" s="4" t="s">
        <v>440</v>
      </c>
      <c r="B79" s="4" t="s">
        <v>450</v>
      </c>
    </row>
    <row r="80" spans="1:6">
      <c r="A80" s="4" t="s">
        <v>443</v>
      </c>
      <c r="B80" s="4" t="s">
        <v>451</v>
      </c>
    </row>
  </sheetData>
  <mergeCells count="11">
    <mergeCell ref="A1:B2"/>
    <mergeCell ref="C1:F1"/>
    <mergeCell ref="C2:D2"/>
    <mergeCell ref="E2:F2"/>
    <mergeCell ref="A74:E74"/>
    <mergeCell ref="B75:E75"/>
    <mergeCell ref="B76:E76"/>
    <mergeCell ref="B77:E77"/>
    <mergeCell ref="B78:E78"/>
    <mergeCell ref="B79:E79"/>
    <mergeCell ref="B80:E8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0</v>
      </c>
    </row>
    <row r="2" spans="1:3">
      <c r="A2" s="3" t="s">
        <v>453</v>
      </c>
    </row>
    <row r="3" spans="1:3">
      <c r="B3" s="6" t="n">
        <v>219454168</v>
      </c>
      <c r="C3" s="6" t="n">
        <v>186968473</v>
      </c>
    </row>
    <row r="4" spans="1:3">
      <c r="A4" s="4" t="s">
        <v>454</v>
      </c>
      <c r="B4" s="5" t="n">
        <v>-21955397</v>
      </c>
      <c r="C4" s="5" t="n">
        <v>-4889806</v>
      </c>
    </row>
    <row r="5" spans="1:3">
      <c r="A5" s="4" t="s">
        <v>455</v>
      </c>
      <c r="B5" s="5" t="n">
        <v>197498771</v>
      </c>
      <c r="C5" s="5" t="n">
        <v>182078667</v>
      </c>
    </row>
    <row r="6" spans="1:3">
      <c r="A6" s="4" t="s">
        <v>456</v>
      </c>
    </row>
    <row r="7" spans="1:3">
      <c r="A7" s="3" t="s">
        <v>453</v>
      </c>
    </row>
    <row r="8" spans="1:3">
      <c r="A8" s="4" t="s">
        <v>457</v>
      </c>
      <c r="B8" s="5" t="n">
        <v>148370378</v>
      </c>
      <c r="C8" s="5" t="n">
        <v>116487297</v>
      </c>
    </row>
    <row r="9" spans="1:3">
      <c r="A9" s="4" t="s">
        <v>458</v>
      </c>
    </row>
    <row r="10" spans="1:3">
      <c r="A10" s="3" t="s">
        <v>453</v>
      </c>
    </row>
    <row r="11" spans="1:3">
      <c r="A11" s="4" t="s">
        <v>457</v>
      </c>
      <c r="B11" s="6" t="n">
        <v>71083790</v>
      </c>
      <c r="C11" s="6" t="n">
        <v>70481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v>
      </c>
      <c r="B1" s="2" t="s">
        <v>1</v>
      </c>
    </row>
    <row r="2" spans="1:3">
      <c r="B2" s="2" t="s">
        <v>2</v>
      </c>
      <c r="C2" s="2" t="s">
        <v>60</v>
      </c>
    </row>
    <row r="3" spans="1:3">
      <c r="A3" s="3" t="s">
        <v>88</v>
      </c>
    </row>
    <row r="4" spans="1:3">
      <c r="A4" s="4" t="s">
        <v>89</v>
      </c>
      <c r="B4" s="6" t="n">
        <v>61146651</v>
      </c>
      <c r="C4" s="6" t="n">
        <v>23790225</v>
      </c>
    </row>
    <row r="5" spans="1:3">
      <c r="A5" s="4" t="s">
        <v>90</v>
      </c>
      <c r="B5" s="5" t="n">
        <v>2005423</v>
      </c>
      <c r="C5" s="5" t="n">
        <v>1053135</v>
      </c>
    </row>
    <row r="6" spans="1:3">
      <c r="A6" s="4" t="s">
        <v>91</v>
      </c>
      <c r="B6" s="5" t="n">
        <v>1278743</v>
      </c>
      <c r="C6" s="5" t="n">
        <v>877676</v>
      </c>
    </row>
    <row r="7" spans="1:3">
      <c r="A7" s="4" t="s">
        <v>92</v>
      </c>
      <c r="B7" s="5" t="n">
        <v>64430817</v>
      </c>
      <c r="C7" s="5" t="n">
        <v>25721036</v>
      </c>
    </row>
    <row r="8" spans="1:3">
      <c r="A8" s="3" t="s">
        <v>93</v>
      </c>
    </row>
    <row r="9" spans="1:3">
      <c r="A9" s="4" t="s">
        <v>94</v>
      </c>
      <c r="B9" s="5" t="n">
        <v>17027589</v>
      </c>
      <c r="C9" s="5" t="n">
        <v>5694187</v>
      </c>
    </row>
    <row r="10" spans="1:3">
      <c r="A10" s="4" t="s">
        <v>95</v>
      </c>
      <c r="B10" s="5" t="n">
        <v>5772463</v>
      </c>
      <c r="C10" s="5" t="n">
        <v>2293761</v>
      </c>
    </row>
    <row r="11" spans="1:3">
      <c r="A11" s="4" t="s">
        <v>96</v>
      </c>
      <c r="B11" s="5" t="n">
        <v>2323230</v>
      </c>
      <c r="C11" s="5" t="n">
        <v>1614910</v>
      </c>
    </row>
    <row r="12" spans="1:3">
      <c r="A12" s="4" t="s">
        <v>97</v>
      </c>
      <c r="B12" s="5" t="n">
        <v>17203330</v>
      </c>
      <c r="C12" s="5" t="n">
        <v>4928439</v>
      </c>
    </row>
    <row r="13" spans="1:3">
      <c r="A13" s="4" t="s">
        <v>98</v>
      </c>
      <c r="B13" s="5" t="n">
        <v>42326612</v>
      </c>
      <c r="C13" s="5" t="n">
        <v>14531297</v>
      </c>
    </row>
    <row r="14" spans="1:3">
      <c r="A14" s="4" t="s">
        <v>99</v>
      </c>
      <c r="B14" s="5" t="n">
        <v>22104205</v>
      </c>
      <c r="C14" s="5" t="n">
        <v>11189739</v>
      </c>
    </row>
    <row r="15" spans="1:3">
      <c r="A15" s="4" t="s">
        <v>100</v>
      </c>
      <c r="B15" s="5" t="n">
        <v>-1620953</v>
      </c>
      <c r="C15" s="5" t="n">
        <v>-1703327</v>
      </c>
    </row>
    <row r="16" spans="1:3">
      <c r="A16" s="4" t="s">
        <v>101</v>
      </c>
      <c r="B16" s="5" t="n">
        <v>-999172</v>
      </c>
      <c r="C16" s="5" t="n">
        <v>0</v>
      </c>
    </row>
    <row r="17" spans="1:3">
      <c r="A17" s="4" t="s">
        <v>102</v>
      </c>
      <c r="B17" s="5" t="n">
        <v>-1143292</v>
      </c>
      <c r="C17" s="5" t="n">
        <v>879617</v>
      </c>
    </row>
    <row r="18" spans="1:3">
      <c r="A18" s="4" t="s">
        <v>103</v>
      </c>
      <c r="B18" s="5" t="n">
        <v>-3763417</v>
      </c>
      <c r="C18" s="5" t="n">
        <v>-823710</v>
      </c>
    </row>
    <row r="19" spans="1:3">
      <c r="A19" s="4" t="s">
        <v>104</v>
      </c>
      <c r="B19" s="6" t="n">
        <v>18340788</v>
      </c>
      <c r="C19" s="6" t="n">
        <v>10366029</v>
      </c>
    </row>
    <row r="20" spans="1:3">
      <c r="A20" s="4" t="s">
        <v>105</v>
      </c>
      <c r="B20" s="7" t="n">
        <v>1.92</v>
      </c>
      <c r="C20" s="7" t="n">
        <v>2.04</v>
      </c>
    </row>
    <row r="21" spans="1:3">
      <c r="A21" s="4" t="s">
        <v>106</v>
      </c>
      <c r="B21" s="5" t="n">
        <v>9555311</v>
      </c>
      <c r="C21" s="5" t="n">
        <v>5091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0</v>
      </c>
    </row>
    <row r="3" spans="1:3">
      <c r="A3" s="3" t="s">
        <v>460</v>
      </c>
    </row>
    <row r="4" spans="1:3">
      <c r="A4" s="4" t="s">
        <v>461</v>
      </c>
      <c r="B4" s="6" t="n">
        <v>256536</v>
      </c>
      <c r="C4" s="6" t="n">
        <v>171506918</v>
      </c>
    </row>
    <row r="5" spans="1:3">
      <c r="A5" s="4" t="s">
        <v>462</v>
      </c>
      <c r="B5" s="5" t="n">
        <v>32229159</v>
      </c>
      <c r="C5" s="5" t="n">
        <v>15461555</v>
      </c>
    </row>
    <row r="6" spans="1:3">
      <c r="B6" s="6" t="n">
        <v>32485695</v>
      </c>
      <c r="C6" s="6" t="n">
        <v>1869684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23"/>
    <col customWidth="1" max="6" min="6" width="4"/>
  </cols>
  <sheetData>
    <row r="1" spans="1:6">
      <c r="A1" s="1" t="s">
        <v>463</v>
      </c>
      <c r="C1" s="2" t="s">
        <v>1</v>
      </c>
    </row>
    <row r="2" spans="1:6">
      <c r="C2" s="2" t="s">
        <v>464</v>
      </c>
      <c r="E2" s="2" t="s">
        <v>465</v>
      </c>
    </row>
    <row r="3" spans="1:6">
      <c r="A3" s="3" t="s">
        <v>466</v>
      </c>
    </row>
    <row r="4" spans="1:6">
      <c r="A4" s="4" t="s">
        <v>278</v>
      </c>
      <c r="C4" s="5" t="n">
        <v>23416990</v>
      </c>
      <c r="E4" s="5" t="n">
        <v>0</v>
      </c>
    </row>
    <row r="5" spans="1:6">
      <c r="A5" s="3" t="s">
        <v>467</v>
      </c>
    </row>
    <row r="6" spans="1:6">
      <c r="A6" s="4" t="s">
        <v>468</v>
      </c>
      <c r="C6" s="5" t="n">
        <v>8549194</v>
      </c>
      <c r="E6" s="5" t="n">
        <v>8356778</v>
      </c>
    </row>
    <row r="7" spans="1:6">
      <c r="A7" s="3" t="s">
        <v>469</v>
      </c>
    </row>
    <row r="8" spans="1:6">
      <c r="A8" s="4" t="s">
        <v>470</v>
      </c>
      <c r="C8" s="5" t="n">
        <v>12517645</v>
      </c>
      <c r="E8" s="5" t="n">
        <v>15060212</v>
      </c>
    </row>
    <row r="9" spans="1:6">
      <c r="A9" s="4" t="s">
        <v>470</v>
      </c>
      <c r="C9" s="5" t="n">
        <v>15060212</v>
      </c>
      <c r="E9" s="5" t="n">
        <v>0</v>
      </c>
    </row>
    <row r="10" spans="1:6">
      <c r="A10" s="4" t="s">
        <v>470</v>
      </c>
      <c r="C10" s="5" t="n">
        <v>12517645</v>
      </c>
      <c r="E10" s="5" t="n">
        <v>15060212</v>
      </c>
    </row>
    <row r="11" spans="1:6">
      <c r="A11" s="4" t="s">
        <v>471</v>
      </c>
      <c r="C11" s="5" t="n">
        <v>0</v>
      </c>
    </row>
    <row r="12" spans="1:6">
      <c r="A12" s="4" t="s">
        <v>472</v>
      </c>
      <c r="C12" s="5" t="n">
        <v>110863</v>
      </c>
      <c r="D12" s="4" t="s">
        <v>282</v>
      </c>
      <c r="E12" s="5" t="n">
        <v>0</v>
      </c>
    </row>
    <row r="13" spans="1:6">
      <c r="A13" s="4" t="s">
        <v>473</v>
      </c>
      <c r="C13" s="5" t="n">
        <v>-1062795</v>
      </c>
      <c r="D13" s="4" t="s">
        <v>416</v>
      </c>
      <c r="E13" s="5" t="n">
        <v>869507</v>
      </c>
      <c r="F13" s="4" t="s">
        <v>418</v>
      </c>
    </row>
    <row r="14" spans="1:6">
      <c r="A14" s="4" t="s">
        <v>474</v>
      </c>
      <c r="C14" s="5" t="n">
        <v>-1398219</v>
      </c>
      <c r="E14" s="5" t="n">
        <v>-501150</v>
      </c>
    </row>
    <row r="15" spans="1:6">
      <c r="A15" s="4" t="s">
        <v>475</v>
      </c>
      <c r="C15" s="5" t="n">
        <v>0</v>
      </c>
    </row>
    <row r="16" spans="1:6">
      <c r="A16" s="4" t="s">
        <v>476</v>
      </c>
      <c r="C16" s="5" t="n">
        <v>-401688</v>
      </c>
      <c r="D16" s="4" t="s">
        <v>419</v>
      </c>
      <c r="E16" s="5" t="n">
        <v>1252630</v>
      </c>
      <c r="F16" s="4" t="s">
        <v>440</v>
      </c>
    </row>
    <row r="17" spans="1:6">
      <c r="A17" s="4" t="s">
        <v>477</v>
      </c>
      <c r="B17" s="4" t="s">
        <v>443</v>
      </c>
      <c r="C17" s="5" t="n">
        <v>52367</v>
      </c>
    </row>
    <row r="18" spans="1:6">
      <c r="A18" s="4" t="s">
        <v>478</v>
      </c>
      <c r="C18" s="5" t="n">
        <v>-2193246</v>
      </c>
      <c r="D18" s="4" t="s">
        <v>479</v>
      </c>
      <c r="E18" s="5" t="n">
        <v>-1899972</v>
      </c>
      <c r="F18" s="4" t="s">
        <v>480</v>
      </c>
    </row>
    <row r="19" spans="1:6">
      <c r="A19" s="4" t="s">
        <v>278</v>
      </c>
      <c r="C19" s="5" t="n">
        <v>21066839</v>
      </c>
      <c r="E19" s="5" t="n">
        <v>23416990</v>
      </c>
    </row>
    <row r="20" spans="1:6">
      <c r="A20" s="4" t="s">
        <v>283</v>
      </c>
    </row>
    <row r="21" spans="1:6">
      <c r="A21" s="3" t="s">
        <v>469</v>
      </c>
    </row>
    <row r="22" spans="1:6">
      <c r="A22" s="4" t="s">
        <v>471</v>
      </c>
      <c r="B22" s="4" t="s">
        <v>481</v>
      </c>
      <c r="E22" s="5" t="n">
        <v>11257058</v>
      </c>
    </row>
    <row r="23" spans="1:6">
      <c r="A23" s="4" t="s">
        <v>475</v>
      </c>
      <c r="B23" s="4" t="s">
        <v>482</v>
      </c>
      <c r="E23" s="5" t="n">
        <v>8427708</v>
      </c>
    </row>
    <row r="24" spans="1:6">
      <c r="A24" s="4" t="s">
        <v>284</v>
      </c>
    </row>
    <row r="25" spans="1:6">
      <c r="A25" s="3" t="s">
        <v>469</v>
      </c>
    </row>
    <row r="26" spans="1:6">
      <c r="A26" s="4" t="s">
        <v>471</v>
      </c>
      <c r="B26" s="4" t="s">
        <v>483</v>
      </c>
      <c r="E26" s="5" t="n">
        <v>11791575</v>
      </c>
    </row>
    <row r="27" spans="1:6">
      <c r="A27" s="4" t="s">
        <v>475</v>
      </c>
      <c r="B27" s="4" t="s">
        <v>484</v>
      </c>
      <c r="E27" s="5" t="n">
        <v>7279846</v>
      </c>
    </row>
    <row r="28" spans="1:6">
      <c r="A28" s="4" t="s">
        <v>485</v>
      </c>
    </row>
    <row r="29" spans="1:6">
      <c r="A29" s="3" t="s">
        <v>466</v>
      </c>
    </row>
    <row r="30" spans="1:6">
      <c r="A30" s="4" t="s">
        <v>278</v>
      </c>
      <c r="C30" s="5" t="n">
        <v>20264440</v>
      </c>
      <c r="E30" s="5" t="n">
        <v>0</v>
      </c>
    </row>
    <row r="31" spans="1:6">
      <c r="A31" s="3" t="s">
        <v>467</v>
      </c>
    </row>
    <row r="32" spans="1:6">
      <c r="A32" s="4" t="s">
        <v>486</v>
      </c>
      <c r="C32" s="5" t="n">
        <v>6986035</v>
      </c>
      <c r="E32" s="5" t="n">
        <v>6982216</v>
      </c>
    </row>
    <row r="33" spans="1:6">
      <c r="A33" s="3" t="s">
        <v>469</v>
      </c>
    </row>
    <row r="34" spans="1:6">
      <c r="A34" s="4" t="s">
        <v>487</v>
      </c>
      <c r="C34" s="5" t="n">
        <v>11195804</v>
      </c>
      <c r="E34" s="5" t="n">
        <v>13282224</v>
      </c>
    </row>
    <row r="35" spans="1:6">
      <c r="A35" s="4" t="s">
        <v>471</v>
      </c>
      <c r="C35" s="5" t="n">
        <v>0</v>
      </c>
    </row>
    <row r="36" spans="1:6">
      <c r="A36" s="4" t="s">
        <v>472</v>
      </c>
      <c r="C36" s="5" t="n">
        <v>94703</v>
      </c>
      <c r="D36" s="4" t="s">
        <v>282</v>
      </c>
      <c r="E36" s="5" t="n">
        <v>0</v>
      </c>
    </row>
    <row r="37" spans="1:6">
      <c r="A37" s="4" t="s">
        <v>473</v>
      </c>
      <c r="C37" s="5" t="n">
        <v>-1047353</v>
      </c>
      <c r="D37" s="4" t="s">
        <v>416</v>
      </c>
      <c r="E37" s="5" t="n">
        <v>653770</v>
      </c>
      <c r="F37" s="4" t="s">
        <v>418</v>
      </c>
    </row>
    <row r="38" spans="1:6">
      <c r="A38" s="4" t="s">
        <v>474</v>
      </c>
      <c r="C38" s="5" t="n">
        <v>-1129951</v>
      </c>
      <c r="E38" s="5" t="n">
        <v>-405581</v>
      </c>
    </row>
    <row r="39" spans="1:6">
      <c r="A39" s="4" t="s">
        <v>278</v>
      </c>
      <c r="C39" s="5" t="n">
        <v>18181839</v>
      </c>
      <c r="E39" s="5" t="n">
        <v>20264440</v>
      </c>
    </row>
    <row r="40" spans="1:6">
      <c r="A40" s="4" t="s">
        <v>488</v>
      </c>
    </row>
    <row r="41" spans="1:6">
      <c r="A41" s="3" t="s">
        <v>469</v>
      </c>
    </row>
    <row r="42" spans="1:6">
      <c r="A42" s="4" t="s">
        <v>471</v>
      </c>
      <c r="B42" s="4" t="s">
        <v>481</v>
      </c>
      <c r="E42" s="5" t="n">
        <v>9717859</v>
      </c>
    </row>
    <row r="43" spans="1:6">
      <c r="A43" s="4" t="s">
        <v>489</v>
      </c>
    </row>
    <row r="44" spans="1:6">
      <c r="A44" s="3" t="s">
        <v>469</v>
      </c>
    </row>
    <row r="45" spans="1:6">
      <c r="A45" s="4" t="s">
        <v>471</v>
      </c>
      <c r="B45" s="4" t="s">
        <v>483</v>
      </c>
      <c r="E45" s="5" t="n">
        <v>10298392</v>
      </c>
    </row>
    <row r="46" spans="1:6">
      <c r="A46" s="4" t="s">
        <v>490</v>
      </c>
    </row>
    <row r="47" spans="1:6">
      <c r="A47" s="3" t="s">
        <v>466</v>
      </c>
    </row>
    <row r="48" spans="1:6">
      <c r="A48" s="4" t="s">
        <v>491</v>
      </c>
      <c r="C48" s="5" t="n">
        <v>9962790</v>
      </c>
      <c r="E48" s="5" t="n">
        <v>0</v>
      </c>
    </row>
    <row r="49" spans="1:6">
      <c r="A49" s="3" t="s">
        <v>467</v>
      </c>
    </row>
    <row r="50" spans="1:6">
      <c r="A50" s="4" t="s">
        <v>492</v>
      </c>
      <c r="C50" s="5" t="n">
        <v>4733090</v>
      </c>
      <c r="E50" s="5" t="n">
        <v>4126780</v>
      </c>
    </row>
    <row r="51" spans="1:6">
      <c r="A51" s="3" t="s">
        <v>469</v>
      </c>
    </row>
    <row r="52" spans="1:6">
      <c r="A52" s="4" t="s">
        <v>493</v>
      </c>
      <c r="C52" s="5" t="n">
        <v>4036448</v>
      </c>
      <c r="E52" s="5" t="n">
        <v>5836010</v>
      </c>
    </row>
    <row r="53" spans="1:6">
      <c r="A53" s="4" t="s">
        <v>494</v>
      </c>
      <c r="C53" s="5" t="n">
        <v>0</v>
      </c>
    </row>
    <row r="54" spans="1:6">
      <c r="A54" s="4" t="s">
        <v>495</v>
      </c>
      <c r="C54" s="5" t="n">
        <v>50978</v>
      </c>
      <c r="D54" s="4" t="s">
        <v>282</v>
      </c>
      <c r="E54" s="5" t="n">
        <v>0</v>
      </c>
    </row>
    <row r="55" spans="1:6">
      <c r="A55" s="4" t="s">
        <v>496</v>
      </c>
      <c r="C55" s="5" t="n">
        <v>-395183</v>
      </c>
      <c r="D55" s="4" t="s">
        <v>416</v>
      </c>
      <c r="E55" s="5" t="n">
        <v>545023</v>
      </c>
      <c r="F55" s="4" t="s">
        <v>418</v>
      </c>
    </row>
    <row r="56" spans="1:6">
      <c r="A56" s="4" t="s">
        <v>497</v>
      </c>
      <c r="C56" s="5" t="n">
        <v>-849047</v>
      </c>
      <c r="E56" s="5" t="n">
        <v>-319445</v>
      </c>
    </row>
    <row r="57" spans="1:6">
      <c r="A57" s="4" t="s">
        <v>491</v>
      </c>
      <c r="C57" s="5" t="n">
        <v>8769538</v>
      </c>
      <c r="E57" s="5" t="n">
        <v>9962790</v>
      </c>
    </row>
    <row r="58" spans="1:6">
      <c r="A58" s="4" t="s">
        <v>498</v>
      </c>
    </row>
    <row r="59" spans="1:6">
      <c r="A59" s="3" t="s">
        <v>469</v>
      </c>
    </row>
    <row r="60" spans="1:6">
      <c r="A60" s="4" t="s">
        <v>494</v>
      </c>
      <c r="B60" s="4" t="s">
        <v>481</v>
      </c>
      <c r="E60" s="5" t="n">
        <v>4957715</v>
      </c>
    </row>
    <row r="61" spans="1:6">
      <c r="A61" s="4" t="s">
        <v>499</v>
      </c>
    </row>
    <row r="62" spans="1:6">
      <c r="A62" s="3" t="s">
        <v>469</v>
      </c>
    </row>
    <row r="63" spans="1:6">
      <c r="A63" s="4" t="s">
        <v>494</v>
      </c>
      <c r="B63" s="4" t="s">
        <v>483</v>
      </c>
      <c r="E63" s="5" t="n">
        <v>4779497</v>
      </c>
    </row>
    <row r="64" spans="1:6">
      <c r="A64" s="4" t="s">
        <v>500</v>
      </c>
    </row>
    <row r="65" spans="1:6">
      <c r="A65" s="3" t="s">
        <v>466</v>
      </c>
    </row>
    <row r="66" spans="1:6">
      <c r="A66" s="4" t="s">
        <v>278</v>
      </c>
      <c r="C66" s="5" t="n">
        <v>1492085</v>
      </c>
      <c r="E66" s="5" t="n">
        <v>0</v>
      </c>
    </row>
    <row r="67" spans="1:6">
      <c r="A67" s="3" t="s">
        <v>467</v>
      </c>
    </row>
    <row r="68" spans="1:6">
      <c r="A68" s="4" t="s">
        <v>486</v>
      </c>
      <c r="C68" s="5" t="n">
        <v>774311</v>
      </c>
      <c r="E68" s="5" t="n">
        <v>686765</v>
      </c>
    </row>
    <row r="69" spans="1:6">
      <c r="A69" s="3" t="s">
        <v>469</v>
      </c>
    </row>
    <row r="70" spans="1:6">
      <c r="A70" s="4" t="s">
        <v>487</v>
      </c>
      <c r="C70" s="5" t="n">
        <v>649100</v>
      </c>
      <c r="E70" s="5" t="n">
        <v>805320</v>
      </c>
    </row>
    <row r="71" spans="1:6">
      <c r="A71" s="4" t="s">
        <v>471</v>
      </c>
      <c r="C71" s="5" t="n">
        <v>0</v>
      </c>
    </row>
    <row r="72" spans="1:6">
      <c r="A72" s="4" t="s">
        <v>472</v>
      </c>
      <c r="C72" s="5" t="n">
        <v>7664</v>
      </c>
      <c r="D72" s="4" t="s">
        <v>282</v>
      </c>
      <c r="E72" s="5" t="n">
        <v>0</v>
      </c>
    </row>
    <row r="73" spans="1:6">
      <c r="A73" s="4" t="s">
        <v>473</v>
      </c>
      <c r="C73" s="5" t="n">
        <v>50422</v>
      </c>
      <c r="D73" s="4" t="s">
        <v>416</v>
      </c>
      <c r="E73" s="5" t="n">
        <v>124901</v>
      </c>
      <c r="F73" s="4" t="s">
        <v>418</v>
      </c>
    </row>
    <row r="74" spans="1:6">
      <c r="A74" s="4" t="s">
        <v>474</v>
      </c>
      <c r="C74" s="5" t="n">
        <v>-126760</v>
      </c>
      <c r="E74" s="5" t="n">
        <v>-42329</v>
      </c>
    </row>
    <row r="75" spans="1:6">
      <c r="A75" s="4" t="s">
        <v>278</v>
      </c>
      <c r="C75" s="5" t="n">
        <v>1423411</v>
      </c>
      <c r="E75" s="5" t="n">
        <v>1492085</v>
      </c>
    </row>
    <row r="76" spans="1:6">
      <c r="A76" s="4" t="s">
        <v>501</v>
      </c>
    </row>
    <row r="77" spans="1:6">
      <c r="A77" s="3" t="s">
        <v>469</v>
      </c>
    </row>
    <row r="78" spans="1:6">
      <c r="A78" s="4" t="s">
        <v>471</v>
      </c>
      <c r="B78" s="4" t="s">
        <v>481</v>
      </c>
      <c r="E78" s="5" t="n">
        <v>712913</v>
      </c>
    </row>
    <row r="79" spans="1:6">
      <c r="A79" s="4" t="s">
        <v>502</v>
      </c>
    </row>
    <row r="80" spans="1:6">
      <c r="A80" s="3" t="s">
        <v>469</v>
      </c>
    </row>
    <row r="81" spans="1:6">
      <c r="A81" s="4" t="s">
        <v>471</v>
      </c>
      <c r="B81" s="4" t="s">
        <v>483</v>
      </c>
      <c r="E81" s="5" t="n">
        <v>696600</v>
      </c>
    </row>
    <row r="82" spans="1:6"/>
    <row r="83" spans="1:6">
      <c r="A83" s="4" t="s">
        <v>282</v>
      </c>
      <c r="B83" s="4" t="s">
        <v>503</v>
      </c>
    </row>
    <row r="84" spans="1:6">
      <c r="A84" s="4" t="s">
        <v>416</v>
      </c>
      <c r="B84" s="4" t="s">
        <v>504</v>
      </c>
    </row>
    <row r="85" spans="1:6">
      <c r="A85" s="4" t="s">
        <v>418</v>
      </c>
      <c r="B85" s="4" t="s">
        <v>505</v>
      </c>
    </row>
    <row r="86" spans="1:6">
      <c r="A86" s="4" t="s">
        <v>419</v>
      </c>
      <c r="B86" s="4" t="s">
        <v>446</v>
      </c>
    </row>
    <row r="87" spans="1:6">
      <c r="A87" s="4" t="s">
        <v>440</v>
      </c>
      <c r="B87" s="4" t="s">
        <v>447</v>
      </c>
    </row>
    <row r="88" spans="1:6">
      <c r="A88" s="4" t="s">
        <v>443</v>
      </c>
      <c r="B88" s="4" t="s">
        <v>506</v>
      </c>
    </row>
    <row r="89" spans="1:6">
      <c r="A89" s="4" t="s">
        <v>479</v>
      </c>
      <c r="B89" s="4" t="s">
        <v>448</v>
      </c>
    </row>
    <row r="90" spans="1:6">
      <c r="A90" s="4" t="s">
        <v>480</v>
      </c>
      <c r="B90" s="4" t="s">
        <v>449</v>
      </c>
    </row>
    <row r="91" spans="1:6">
      <c r="A91" s="4" t="s">
        <v>481</v>
      </c>
      <c r="B91" s="4" t="s">
        <v>507</v>
      </c>
    </row>
    <row r="92" spans="1:6">
      <c r="A92" s="4" t="s">
        <v>482</v>
      </c>
      <c r="B92" s="4" t="s">
        <v>450</v>
      </c>
    </row>
    <row r="93" spans="1:6">
      <c r="A93" s="4" t="s">
        <v>483</v>
      </c>
      <c r="B93" s="4" t="s">
        <v>508</v>
      </c>
    </row>
    <row r="94" spans="1:6">
      <c r="A94" s="4" t="s">
        <v>484</v>
      </c>
      <c r="B94" s="4" t="s">
        <v>451</v>
      </c>
    </row>
  </sheetData>
  <mergeCells count="17">
    <mergeCell ref="A1:B2"/>
    <mergeCell ref="C1:F1"/>
    <mergeCell ref="C2:D2"/>
    <mergeCell ref="E2:F2"/>
    <mergeCell ref="A82:E82"/>
    <mergeCell ref="B83:E83"/>
    <mergeCell ref="B84:E84"/>
    <mergeCell ref="B85:E85"/>
    <mergeCell ref="B86:E86"/>
    <mergeCell ref="B87:E87"/>
    <mergeCell ref="B88:E88"/>
    <mergeCell ref="B89:E89"/>
    <mergeCell ref="B90:E90"/>
    <mergeCell ref="B91:E91"/>
    <mergeCell ref="B92:E92"/>
    <mergeCell ref="B93:E93"/>
    <mergeCell ref="B94:E9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60</v>
      </c>
      <c r="D1" s="2" t="s">
        <v>376</v>
      </c>
    </row>
    <row r="2" spans="1:4">
      <c r="A2" s="3" t="s">
        <v>510</v>
      </c>
    </row>
    <row r="3" spans="1:4">
      <c r="A3" s="4" t="s">
        <v>511</v>
      </c>
      <c r="B3" s="6" t="n">
        <v>888271</v>
      </c>
      <c r="C3" s="6" t="n">
        <v>1256302</v>
      </c>
    </row>
    <row r="4" spans="1:4">
      <c r="A4" s="4" t="s">
        <v>512</v>
      </c>
      <c r="B4" s="5" t="n">
        <v>-244165</v>
      </c>
      <c r="C4" s="5" t="n">
        <v>-342615</v>
      </c>
    </row>
    <row r="5" spans="1:4">
      <c r="A5" s="4" t="s">
        <v>513</v>
      </c>
      <c r="B5" s="5" t="n">
        <v>-88056</v>
      </c>
      <c r="C5" s="5" t="n">
        <v>-102210</v>
      </c>
    </row>
    <row r="6" spans="1:4">
      <c r="A6" s="4" t="s">
        <v>514</v>
      </c>
      <c r="B6" s="5" t="n">
        <v>556050</v>
      </c>
      <c r="C6" s="5" t="n">
        <v>811477</v>
      </c>
    </row>
    <row r="7" spans="1:4">
      <c r="A7" s="4" t="s">
        <v>515</v>
      </c>
      <c r="B7" s="5" t="n">
        <v>-312901</v>
      </c>
      <c r="C7" s="5" t="n">
        <v>-440982</v>
      </c>
    </row>
    <row r="8" spans="1:4">
      <c r="A8" s="4" t="s">
        <v>516</v>
      </c>
      <c r="B8" s="6" t="n">
        <v>243149</v>
      </c>
      <c r="C8" s="6" t="n">
        <v>370495</v>
      </c>
      <c r="D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0</v>
      </c>
    </row>
    <row r="3" spans="1:3">
      <c r="A3" s="4" t="s">
        <v>437</v>
      </c>
    </row>
    <row r="4" spans="1:3">
      <c r="A4" s="3" t="s">
        <v>518</v>
      </c>
    </row>
    <row r="5" spans="1:3">
      <c r="A5" s="4" t="s">
        <v>519</v>
      </c>
      <c r="B5" s="4" t="s">
        <v>439</v>
      </c>
      <c r="C5" s="4" t="s">
        <v>4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0</v>
      </c>
    </row>
    <row r="3" spans="1:3">
      <c r="A3" s="3" t="s">
        <v>521</v>
      </c>
    </row>
    <row r="4" spans="1:3">
      <c r="A4" s="4" t="s">
        <v>522</v>
      </c>
      <c r="B4" s="6" t="n">
        <v>370495</v>
      </c>
      <c r="C4" s="6" t="n">
        <v>0</v>
      </c>
    </row>
    <row r="5" spans="1:3">
      <c r="A5" s="3" t="s">
        <v>523</v>
      </c>
    </row>
    <row r="6" spans="1:3">
      <c r="A6" s="4" t="s">
        <v>524</v>
      </c>
      <c r="B6" s="5" t="n">
        <v>0</v>
      </c>
      <c r="C6" s="5" t="n">
        <v>273568</v>
      </c>
    </row>
    <row r="7" spans="1:3">
      <c r="A7" s="4" t="s">
        <v>472</v>
      </c>
      <c r="B7" s="5" t="n">
        <v>1093</v>
      </c>
      <c r="C7" s="5" t="n">
        <v>0</v>
      </c>
    </row>
    <row r="8" spans="1:3">
      <c r="A8" s="4" t="s">
        <v>525</v>
      </c>
      <c r="B8" s="5" t="n">
        <v>-41631</v>
      </c>
      <c r="C8" s="5" t="n">
        <v>-17733</v>
      </c>
    </row>
    <row r="9" spans="1:3">
      <c r="A9" s="4" t="s">
        <v>526</v>
      </c>
      <c r="B9" s="5" t="n">
        <v>-97776</v>
      </c>
      <c r="C9" s="5" t="n">
        <v>71883</v>
      </c>
    </row>
    <row r="10" spans="1:3">
      <c r="A10" s="4" t="s">
        <v>527</v>
      </c>
      <c r="B10" s="5" t="n">
        <v>32229</v>
      </c>
      <c r="C10" s="5" t="n">
        <v>15462</v>
      </c>
    </row>
    <row r="11" spans="1:3">
      <c r="A11" s="4" t="s">
        <v>528</v>
      </c>
      <c r="B11" s="5" t="n">
        <v>-40287</v>
      </c>
      <c r="C11" s="5" t="n">
        <v>11491</v>
      </c>
    </row>
    <row r="12" spans="1:3">
      <c r="A12" s="4" t="s">
        <v>529</v>
      </c>
      <c r="B12" s="5" t="n">
        <v>37101</v>
      </c>
      <c r="C12" s="5" t="n">
        <v>15174</v>
      </c>
    </row>
    <row r="13" spans="1:3">
      <c r="A13" s="4" t="s">
        <v>530</v>
      </c>
      <c r="B13" s="5" t="n">
        <v>-18075</v>
      </c>
      <c r="C13" s="5" t="n">
        <v>650</v>
      </c>
    </row>
    <row r="14" spans="1:3">
      <c r="A14" s="4" t="s">
        <v>516</v>
      </c>
      <c r="B14" s="6" t="n">
        <v>243149</v>
      </c>
      <c r="C14" s="6" t="n">
        <v>3704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s>
  <sheetData>
    <row r="1" spans="1:15">
      <c r="A1" s="1" t="s">
        <v>531</v>
      </c>
      <c r="B1" s="2" t="s">
        <v>532</v>
      </c>
      <c r="N1" s="2" t="s">
        <v>1</v>
      </c>
    </row>
    <row r="2" spans="1:15">
      <c r="B2" s="2" t="s">
        <v>2</v>
      </c>
      <c r="C2" s="2" t="s">
        <v>533</v>
      </c>
      <c r="D2" s="2" t="s">
        <v>4</v>
      </c>
      <c r="E2" s="2" t="s">
        <v>534</v>
      </c>
      <c r="F2" s="2" t="s">
        <v>60</v>
      </c>
      <c r="G2" s="2" t="s">
        <v>282</v>
      </c>
      <c r="H2" s="2" t="s">
        <v>535</v>
      </c>
      <c r="I2" s="2" t="s">
        <v>282</v>
      </c>
      <c r="J2" s="2" t="s">
        <v>536</v>
      </c>
      <c r="K2" s="2" t="s">
        <v>282</v>
      </c>
      <c r="L2" s="2" t="s">
        <v>537</v>
      </c>
      <c r="M2" s="2" t="s">
        <v>282</v>
      </c>
      <c r="N2" s="2" t="s">
        <v>2</v>
      </c>
      <c r="O2" s="2" t="s">
        <v>60</v>
      </c>
    </row>
    <row r="3" spans="1:15">
      <c r="A3" s="3" t="s">
        <v>538</v>
      </c>
    </row>
    <row r="4" spans="1:15">
      <c r="A4" s="4" t="s">
        <v>92</v>
      </c>
      <c r="B4" s="6" t="n">
        <v>18352989</v>
      </c>
      <c r="C4" s="6" t="n">
        <v>15883884</v>
      </c>
      <c r="D4" s="6" t="n">
        <v>18832114</v>
      </c>
      <c r="E4" s="6" t="n">
        <v>11361830</v>
      </c>
      <c r="F4" s="6" t="n">
        <v>9189155</v>
      </c>
      <c r="H4" s="6" t="n">
        <v>5503706</v>
      </c>
      <c r="J4" s="6" t="n">
        <v>7531096</v>
      </c>
      <c r="L4" s="6" t="n">
        <v>3497079</v>
      </c>
      <c r="N4" s="6" t="n">
        <v>64430817</v>
      </c>
      <c r="O4" s="6" t="n">
        <v>25721036</v>
      </c>
    </row>
    <row r="5" spans="1:15">
      <c r="A5" s="4" t="s">
        <v>104</v>
      </c>
      <c r="B5" s="6" t="n">
        <v>2741099</v>
      </c>
      <c r="C5" s="6" t="n">
        <v>5680657</v>
      </c>
      <c r="D5" s="6" t="n">
        <v>8277089</v>
      </c>
      <c r="E5" s="6" t="n">
        <v>1641943</v>
      </c>
      <c r="F5" s="6" t="n">
        <v>3589444</v>
      </c>
      <c r="H5" s="6" t="n">
        <v>2087725</v>
      </c>
      <c r="J5" s="6" t="n">
        <v>3400535</v>
      </c>
      <c r="L5" s="6" t="n">
        <v>1288325</v>
      </c>
      <c r="N5" s="6" t="n">
        <v>18340788</v>
      </c>
      <c r="O5" s="6" t="n">
        <v>10366029</v>
      </c>
    </row>
    <row r="6" spans="1:15">
      <c r="A6" s="4" t="s">
        <v>539</v>
      </c>
      <c r="B6" s="7" t="n">
        <v>0.25</v>
      </c>
      <c r="C6" s="7" t="n">
        <v>0.5600000000000001</v>
      </c>
      <c r="D6" s="7" t="n">
        <v>0.92</v>
      </c>
      <c r="E6" s="7" t="n">
        <v>0.2</v>
      </c>
      <c r="F6" s="7" t="n">
        <v>0.51</v>
      </c>
      <c r="H6" s="7" t="n">
        <v>0.37</v>
      </c>
      <c r="J6" s="7" t="n">
        <v>0.82</v>
      </c>
      <c r="L6" s="7" t="n">
        <v>0.38</v>
      </c>
      <c r="N6" s="7" t="n">
        <v>1.92</v>
      </c>
      <c r="O6" s="7" t="n">
        <v>2.04</v>
      </c>
    </row>
    <row r="7" spans="1:15"/>
    <row r="8" spans="1:15">
      <c r="A8" s="4" t="s">
        <v>282</v>
      </c>
      <c r="B8" s="4" t="s">
        <v>540</v>
      </c>
    </row>
  </sheetData>
  <mergeCells count="21">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O7"/>
    <mergeCell ref="B8:O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542</v>
      </c>
    </row>
    <row r="2" spans="1:3">
      <c r="B2" s="2" t="s">
        <v>543</v>
      </c>
      <c r="C2" s="2" t="s">
        <v>544</v>
      </c>
    </row>
    <row r="3" spans="1:3">
      <c r="A3" s="3" t="s">
        <v>545</v>
      </c>
    </row>
    <row r="4" spans="1:3">
      <c r="A4" s="4" t="s">
        <v>392</v>
      </c>
      <c r="B4" s="10" t="n">
        <v>1.2</v>
      </c>
      <c r="C4" s="10" t="n">
        <v>1.5</v>
      </c>
    </row>
    <row r="5" spans="1:3">
      <c r="A5" s="4" t="s">
        <v>546</v>
      </c>
      <c r="B5" s="8" t="n">
        <v>0.107397</v>
      </c>
      <c r="C5" s="8" t="n">
        <v>0.134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25"/>
  </cols>
  <sheetData>
    <row r="1" spans="1:4">
      <c r="A1" s="1" t="s">
        <v>107</v>
      </c>
      <c r="B1" s="2" t="s">
        <v>108</v>
      </c>
      <c r="C1" s="2" t="s">
        <v>109</v>
      </c>
      <c r="D1" s="2" t="s">
        <v>110</v>
      </c>
    </row>
    <row r="2" spans="1:4">
      <c r="A2" s="4" t="s">
        <v>111</v>
      </c>
      <c r="B2" s="6" t="n">
        <v>55045527</v>
      </c>
      <c r="C2" s="6" t="n">
        <v>55045742</v>
      </c>
      <c r="D2" s="6" t="n">
        <v>-215</v>
      </c>
    </row>
    <row r="3" spans="1:4">
      <c r="A3" s="4" t="s">
        <v>112</v>
      </c>
      <c r="C3" s="5" t="n">
        <v>3191231</v>
      </c>
    </row>
    <row r="4" spans="1:4">
      <c r="A4" s="4" t="s">
        <v>113</v>
      </c>
      <c r="B4" s="5" t="n">
        <v>87634447</v>
      </c>
      <c r="C4" s="6" t="n">
        <v>87634447</v>
      </c>
    </row>
    <row r="5" spans="1:4">
      <c r="A5" s="4" t="s">
        <v>114</v>
      </c>
      <c r="C5" s="5" t="n">
        <v>4666128</v>
      </c>
    </row>
    <row r="6" spans="1:4">
      <c r="A6" s="4" t="s">
        <v>115</v>
      </c>
      <c r="B6" s="5" t="n">
        <v>-7044859</v>
      </c>
      <c r="C6" s="6" t="n">
        <v>-7044859</v>
      </c>
    </row>
    <row r="7" spans="1:4">
      <c r="A7" s="4" t="s">
        <v>104</v>
      </c>
      <c r="B7" s="5" t="n">
        <v>10366029</v>
      </c>
      <c r="C7" s="5" t="n">
        <v>10366029</v>
      </c>
    </row>
    <row r="8" spans="1:4">
      <c r="A8" s="4" t="s">
        <v>116</v>
      </c>
      <c r="B8" s="6" t="n">
        <v>146001144</v>
      </c>
      <c r="C8" s="6" t="n">
        <v>146001359</v>
      </c>
      <c r="D8" s="5" t="n">
        <v>-215</v>
      </c>
    </row>
    <row r="9" spans="1:4">
      <c r="A9" s="4" t="s">
        <v>117</v>
      </c>
      <c r="B9" s="5" t="n">
        <v>7857359</v>
      </c>
      <c r="C9" s="5" t="n">
        <v>7857359</v>
      </c>
    </row>
    <row r="10" spans="1:4">
      <c r="A10" s="4" t="s">
        <v>113</v>
      </c>
      <c r="B10" s="6" t="n">
        <v>59633446</v>
      </c>
      <c r="C10" s="6" t="n">
        <v>59633446</v>
      </c>
    </row>
    <row r="11" spans="1:4">
      <c r="A11" s="4" t="s">
        <v>114</v>
      </c>
      <c r="C11" s="5" t="n">
        <v>3174220</v>
      </c>
    </row>
    <row r="12" spans="1:4">
      <c r="A12" s="4" t="s">
        <v>115</v>
      </c>
      <c r="B12" s="5" t="n">
        <v>-13286419</v>
      </c>
      <c r="C12" s="6" t="n">
        <v>-13286419</v>
      </c>
    </row>
    <row r="13" spans="1:4">
      <c r="A13" s="4" t="s">
        <v>104</v>
      </c>
      <c r="B13" s="5" t="n">
        <v>18340788</v>
      </c>
      <c r="C13" s="5" t="n">
        <v>18340788</v>
      </c>
    </row>
    <row r="14" spans="1:4">
      <c r="A14" s="4" t="s">
        <v>118</v>
      </c>
      <c r="B14" s="6" t="n">
        <v>210688959</v>
      </c>
      <c r="C14" s="6" t="n">
        <v>210689174</v>
      </c>
      <c r="D14" s="6" t="n">
        <v>-215</v>
      </c>
    </row>
    <row r="15" spans="1:4">
      <c r="A15" s="4" t="s">
        <v>119</v>
      </c>
      <c r="B15" s="5" t="n">
        <v>11031579</v>
      </c>
      <c r="C15" s="5" t="n">
        <v>11031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v>
      </c>
      <c r="B1" s="2" t="s">
        <v>1</v>
      </c>
    </row>
    <row r="2" spans="1:3">
      <c r="B2" s="2" t="s">
        <v>2</v>
      </c>
      <c r="C2" s="2" t="s">
        <v>60</v>
      </c>
    </row>
    <row r="3" spans="1:3">
      <c r="A3" s="4" t="s">
        <v>110</v>
      </c>
    </row>
    <row r="4" spans="1:3">
      <c r="A4" s="4" t="s">
        <v>121</v>
      </c>
      <c r="B4" s="8" t="n">
        <v>1.396164</v>
      </c>
      <c r="C4" s="8" t="n">
        <v>1.396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60</v>
      </c>
    </row>
    <row r="3" spans="1:3">
      <c r="A3" s="3" t="s">
        <v>123</v>
      </c>
    </row>
    <row r="4" spans="1:3">
      <c r="A4" s="4" t="s">
        <v>104</v>
      </c>
      <c r="B4" s="6" t="n">
        <v>18340788</v>
      </c>
      <c r="C4" s="6" t="n">
        <v>10366029</v>
      </c>
    </row>
    <row r="5" spans="1:3">
      <c r="A5" s="3" t="s">
        <v>124</v>
      </c>
    </row>
    <row r="6" spans="1:3">
      <c r="A6" s="4" t="s">
        <v>97</v>
      </c>
      <c r="B6" s="5" t="n">
        <v>17203330</v>
      </c>
      <c r="C6" s="5" t="n">
        <v>4928439</v>
      </c>
    </row>
    <row r="7" spans="1:3">
      <c r="A7" s="4" t="s">
        <v>125</v>
      </c>
      <c r="B7" s="5" t="n">
        <v>1086944</v>
      </c>
      <c r="C7" s="5" t="n">
        <v>-879617</v>
      </c>
    </row>
    <row r="8" spans="1:3">
      <c r="A8" s="4" t="s">
        <v>101</v>
      </c>
      <c r="B8" s="5" t="n">
        <v>999172</v>
      </c>
      <c r="C8" s="5" t="n">
        <v>0</v>
      </c>
    </row>
    <row r="9" spans="1:3">
      <c r="A9" s="4" t="s">
        <v>126</v>
      </c>
      <c r="B9" s="5" t="n">
        <v>513770</v>
      </c>
      <c r="C9" s="5" t="n">
        <v>189118</v>
      </c>
    </row>
    <row r="10" spans="1:3">
      <c r="A10" s="3" t="s">
        <v>127</v>
      </c>
    </row>
    <row r="11" spans="1:3">
      <c r="A11" s="4" t="s">
        <v>63</v>
      </c>
      <c r="B11" s="5" t="n">
        <v>-4755540</v>
      </c>
      <c r="C11" s="5" t="n">
        <v>-4683138</v>
      </c>
    </row>
    <row r="12" spans="1:3">
      <c r="A12" s="4" t="s">
        <v>72</v>
      </c>
      <c r="B12" s="5" t="n">
        <v>5092</v>
      </c>
      <c r="C12" s="5" t="n">
        <v>-346506</v>
      </c>
    </row>
    <row r="13" spans="1:3">
      <c r="A13" s="4" t="s">
        <v>71</v>
      </c>
      <c r="B13" s="5" t="n">
        <v>2692642</v>
      </c>
      <c r="C13" s="5" t="n">
        <v>1256020</v>
      </c>
    </row>
    <row r="14" spans="1:3">
      <c r="A14" s="4" t="s">
        <v>128</v>
      </c>
      <c r="B14" s="5" t="n">
        <v>36086198</v>
      </c>
      <c r="C14" s="5" t="n">
        <v>10830345</v>
      </c>
    </row>
    <row r="15" spans="1:3">
      <c r="A15" s="3" t="s">
        <v>129</v>
      </c>
    </row>
    <row r="16" spans="1:3">
      <c r="A16" s="4" t="s">
        <v>130</v>
      </c>
      <c r="B16" s="5" t="n">
        <v>-1367256</v>
      </c>
      <c r="C16" s="5" t="n">
        <v>-161249883</v>
      </c>
    </row>
    <row r="17" spans="1:3">
      <c r="A17" s="4" t="s">
        <v>131</v>
      </c>
      <c r="B17" s="5" t="n">
        <v>-36408112</v>
      </c>
      <c r="C17" s="5" t="n">
        <v>-5144076</v>
      </c>
    </row>
    <row r="18" spans="1:3">
      <c r="A18" s="4" t="s">
        <v>132</v>
      </c>
      <c r="B18" s="5" t="n">
        <v>-37775368</v>
      </c>
      <c r="C18" s="5" t="n">
        <v>-166393959</v>
      </c>
    </row>
    <row r="19" spans="1:3">
      <c r="A19" s="3" t="s">
        <v>133</v>
      </c>
    </row>
    <row r="20" spans="1:3">
      <c r="A20" s="4" t="s">
        <v>134</v>
      </c>
      <c r="B20" s="5" t="n">
        <v>0</v>
      </c>
      <c r="C20" s="5" t="n">
        <v>-1702059</v>
      </c>
    </row>
    <row r="21" spans="1:3">
      <c r="A21" s="4" t="s">
        <v>135</v>
      </c>
      <c r="B21" s="5" t="n">
        <v>0</v>
      </c>
      <c r="C21" s="5" t="n">
        <v>25000000</v>
      </c>
    </row>
    <row r="22" spans="1:3">
      <c r="A22" s="4" t="s">
        <v>136</v>
      </c>
      <c r="B22" s="5" t="n">
        <v>0</v>
      </c>
      <c r="C22" s="5" t="n">
        <v>-25000000</v>
      </c>
    </row>
    <row r="23" spans="1:3">
      <c r="A23" s="4" t="s">
        <v>137</v>
      </c>
      <c r="B23" s="5" t="n">
        <v>0</v>
      </c>
      <c r="C23" s="5" t="n">
        <v>7000000</v>
      </c>
    </row>
    <row r="24" spans="1:3">
      <c r="A24" s="4" t="s">
        <v>138</v>
      </c>
      <c r="B24" s="5" t="n">
        <v>0</v>
      </c>
      <c r="C24" s="5" t="n">
        <v>-7000000</v>
      </c>
    </row>
    <row r="25" spans="1:3">
      <c r="A25" s="4" t="s">
        <v>139</v>
      </c>
      <c r="B25" s="5" t="n">
        <v>-39500000</v>
      </c>
      <c r="C25" s="5" t="n">
        <v>39500000</v>
      </c>
    </row>
    <row r="26" spans="1:3">
      <c r="A26" s="4" t="s">
        <v>140</v>
      </c>
      <c r="B26" s="5" t="n">
        <v>59627639</v>
      </c>
      <c r="C26" s="5" t="n">
        <v>87633206</v>
      </c>
    </row>
    <row r="27" spans="1:3">
      <c r="A27" s="4" t="s">
        <v>141</v>
      </c>
      <c r="B27" s="5" t="n">
        <v>-13286419</v>
      </c>
      <c r="C27" s="5" t="n">
        <v>-7044859</v>
      </c>
    </row>
    <row r="28" spans="1:3">
      <c r="A28" s="4" t="s">
        <v>142</v>
      </c>
      <c r="B28" s="5" t="n">
        <v>6841220</v>
      </c>
      <c r="C28" s="5" t="n">
        <v>118386288</v>
      </c>
    </row>
    <row r="29" spans="1:3">
      <c r="A29" s="4" t="s">
        <v>143</v>
      </c>
      <c r="B29" s="5" t="n">
        <v>5152050</v>
      </c>
      <c r="C29" s="5" t="n">
        <v>-37177326</v>
      </c>
    </row>
    <row r="30" spans="1:3">
      <c r="A30" s="4" t="s">
        <v>144</v>
      </c>
      <c r="B30" s="5" t="n">
        <v>9682402</v>
      </c>
      <c r="C30" s="5" t="n">
        <v>46859728</v>
      </c>
    </row>
    <row r="31" spans="1:3">
      <c r="A31" s="4" t="s">
        <v>145</v>
      </c>
      <c r="B31" s="5" t="n">
        <v>14834452</v>
      </c>
      <c r="C31" s="5" t="n">
        <v>9682402</v>
      </c>
    </row>
    <row r="32" spans="1:3">
      <c r="A32" s="4" t="s">
        <v>146</v>
      </c>
      <c r="B32" s="5" t="n">
        <v>1170811</v>
      </c>
      <c r="C32" s="5" t="n">
        <v>1557862</v>
      </c>
    </row>
    <row r="33" spans="1:3">
      <c r="A33" s="3" t="s">
        <v>147</v>
      </c>
    </row>
    <row r="34" spans="1:3">
      <c r="A34" s="4" t="s">
        <v>148</v>
      </c>
      <c r="B34" s="6" t="n">
        <v>6048081</v>
      </c>
      <c r="C34" s="6" t="n">
        <v>102768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51:55Z</dcterms:created>
  <dcterms:modified xmlns:dcterms="http://purl.org/dc/terms/" xmlns:xsi="http://www.w3.org/2001/XMLSchema-instance" xsi:type="dcterms:W3CDTF">2020-03-19T16:51:55Z</dcterms:modified>
</cp:coreProperties>
</file>